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Recent Accounting Pronouncement" sheetId="9" state="visible" r:id="rId9"/>
    <sheet xmlns:r="http://schemas.openxmlformats.org/officeDocument/2006/relationships" name="Property and Equipment" sheetId="10" state="visible" r:id="rId10"/>
    <sheet xmlns:r="http://schemas.openxmlformats.org/officeDocument/2006/relationships" name="Accounts Payable and Accrued Ex" sheetId="11" state="visible" r:id="rId11"/>
    <sheet xmlns:r="http://schemas.openxmlformats.org/officeDocument/2006/relationships" name="Series A Convertible Preferred " sheetId="12" state="visible" r:id="rId12"/>
    <sheet xmlns:r="http://schemas.openxmlformats.org/officeDocument/2006/relationships" name="Related Party Activity" sheetId="13" state="visible" r:id="rId13"/>
    <sheet xmlns:r="http://schemas.openxmlformats.org/officeDocument/2006/relationships" name="Commitments and Contingencies" sheetId="14" state="visible" r:id="rId14"/>
    <sheet xmlns:r="http://schemas.openxmlformats.org/officeDocument/2006/relationships" name="Convertible Notes Payable" sheetId="15" state="visible" r:id="rId15"/>
    <sheet xmlns:r="http://schemas.openxmlformats.org/officeDocument/2006/relationships" name="Derivative Liabilities" sheetId="16" state="visible" r:id="rId16"/>
    <sheet xmlns:r="http://schemas.openxmlformats.org/officeDocument/2006/relationships" name="SBA Loan" sheetId="17" state="visible" r:id="rId17"/>
    <sheet xmlns:r="http://schemas.openxmlformats.org/officeDocument/2006/relationships" name="Stockholder's Equity (Deficit)" sheetId="18" state="visible" r:id="rId18"/>
    <sheet xmlns:r="http://schemas.openxmlformats.org/officeDocument/2006/relationships" name="Temporary Equity"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Nature of Operations and Summ_2" sheetId="22" state="visible" r:id="rId22"/>
    <sheet xmlns:r="http://schemas.openxmlformats.org/officeDocument/2006/relationships" name="Recent Accounting Pronounceme_2" sheetId="23" state="visible" r:id="rId23"/>
    <sheet xmlns:r="http://schemas.openxmlformats.org/officeDocument/2006/relationships" name="Property and Equipment (Tables)" sheetId="24" state="visible" r:id="rId24"/>
    <sheet xmlns:r="http://schemas.openxmlformats.org/officeDocument/2006/relationships" name="Accounts Payable and Accrued _2" sheetId="25" state="visible" r:id="rId25"/>
    <sheet xmlns:r="http://schemas.openxmlformats.org/officeDocument/2006/relationships" name="Series A Convertible Preferre_2" sheetId="26" state="visible" r:id="rId26"/>
    <sheet xmlns:r="http://schemas.openxmlformats.org/officeDocument/2006/relationships" name="Related Party Activity (Tables)" sheetId="27" state="visible" r:id="rId27"/>
    <sheet xmlns:r="http://schemas.openxmlformats.org/officeDocument/2006/relationships" name="Commitments and Contingencies (" sheetId="28" state="visible" r:id="rId28"/>
    <sheet xmlns:r="http://schemas.openxmlformats.org/officeDocument/2006/relationships" name="Derivative Liabilities (Tables)" sheetId="29" state="visible" r:id="rId29"/>
    <sheet xmlns:r="http://schemas.openxmlformats.org/officeDocument/2006/relationships" name="Stockholder's Equity (Deficit) " sheetId="30" state="visible" r:id="rId30"/>
    <sheet xmlns:r="http://schemas.openxmlformats.org/officeDocument/2006/relationships" name="Income Taxes (Tables)" sheetId="31" state="visible" r:id="rId31"/>
    <sheet xmlns:r="http://schemas.openxmlformats.org/officeDocument/2006/relationships" name="Nature of Operations and Summ_3" sheetId="32" state="visible" r:id="rId32"/>
    <sheet xmlns:r="http://schemas.openxmlformats.org/officeDocument/2006/relationships" name="Going Concern (Details Narrativ" sheetId="33" state="visible" r:id="rId33"/>
    <sheet xmlns:r="http://schemas.openxmlformats.org/officeDocument/2006/relationships" name="Recent Accounting Pronounceme_3"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Accounts Payable and Accrued _3" sheetId="37" state="visible" r:id="rId37"/>
    <sheet xmlns:r="http://schemas.openxmlformats.org/officeDocument/2006/relationships" name="Series A Convertible Preferre_3" sheetId="38" state="visible" r:id="rId38"/>
    <sheet xmlns:r="http://schemas.openxmlformats.org/officeDocument/2006/relationships" name="Series A Convertible Preferre_4" sheetId="39" state="visible" r:id="rId39"/>
    <sheet xmlns:r="http://schemas.openxmlformats.org/officeDocument/2006/relationships" name="Related Party Activity (Details" sheetId="40" state="visible" r:id="rId40"/>
    <sheet xmlns:r="http://schemas.openxmlformats.org/officeDocument/2006/relationships" name="Related Party Activity - Summar" sheetId="41" state="visible" r:id="rId41"/>
    <sheet xmlns:r="http://schemas.openxmlformats.org/officeDocument/2006/relationships" name="Commitments and Contingencies_2" sheetId="42" state="visible" r:id="rId42"/>
    <sheet xmlns:r="http://schemas.openxmlformats.org/officeDocument/2006/relationships" name="Commitments and Contingencies -" sheetId="43" state="visible" r:id="rId43"/>
    <sheet xmlns:r="http://schemas.openxmlformats.org/officeDocument/2006/relationships" name="Convertible Notes Payable (Deta" sheetId="44" state="visible" r:id="rId44"/>
    <sheet xmlns:r="http://schemas.openxmlformats.org/officeDocument/2006/relationships" name="Derivative Liabilities - Schedu" sheetId="45" state="visible" r:id="rId45"/>
    <sheet xmlns:r="http://schemas.openxmlformats.org/officeDocument/2006/relationships" name="SBA Loan (Details Narrative)" sheetId="46" state="visible" r:id="rId46"/>
    <sheet xmlns:r="http://schemas.openxmlformats.org/officeDocument/2006/relationships" name="Stockholder's Equity (Deficit_2" sheetId="47" state="visible" r:id="rId47"/>
    <sheet xmlns:r="http://schemas.openxmlformats.org/officeDocument/2006/relationships" name="Stockholder's Equity (Deficit_3" sheetId="48" state="visible" r:id="rId48"/>
    <sheet xmlns:r="http://schemas.openxmlformats.org/officeDocument/2006/relationships" name="Temporary Equity (Details Narra" sheetId="49" state="visible" r:id="rId49"/>
    <sheet xmlns:r="http://schemas.openxmlformats.org/officeDocument/2006/relationships" name="Income Taxes (Details Narrative" sheetId="50" state="visible" r:id="rId50"/>
    <sheet xmlns:r="http://schemas.openxmlformats.org/officeDocument/2006/relationships" name="Income Taxes - Schedule of Prov" sheetId="51" state="visible" r:id="rId51"/>
    <sheet xmlns:r="http://schemas.openxmlformats.org/officeDocument/2006/relationships" name="Income Taxes - Schedule of Reco" sheetId="52" state="visible" r:id="rId52"/>
    <sheet xmlns:r="http://schemas.openxmlformats.org/officeDocument/2006/relationships" name="Income Taxes - Schedule of Defe"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5, 2021</t>
        </is>
      </c>
      <c r="D2" s="2" t="inlineStr">
        <is>
          <t>Jun. 30, 2020</t>
        </is>
      </c>
    </row>
    <row r="3">
      <c r="A3" s="3" t="inlineStr">
        <is>
          <t>Cover [Abstract]</t>
        </is>
      </c>
    </row>
    <row r="4">
      <c r="A4" s="4" t="inlineStr">
        <is>
          <t>Entity Registrant Name</t>
        </is>
      </c>
      <c r="B4" s="4" t="inlineStr">
        <is>
          <t>Sunstock, Inc.</t>
        </is>
      </c>
    </row>
    <row r="5">
      <c r="A5" s="4" t="inlineStr">
        <is>
          <t>Entity Central Index Key</t>
        </is>
      </c>
      <c r="B5" s="4" t="inlineStr">
        <is>
          <t>0001559157</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2824446</v>
      </c>
    </row>
    <row r="19">
      <c r="A19" s="4" t="inlineStr">
        <is>
          <t>Entity Common Stock, Shares Outstanding</t>
        </is>
      </c>
      <c r="C19" s="6" t="n">
        <v>3980347703</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4 – PROPERTY AND EQUIPMENT
December 31, 2020 December 31, 2019
Furniture and equipment $ 58,460 $ 58,610
Less – accumulated depreciation (54,737 ) (48,987 )
$ 3,723 $ 9,473 Depreciation expense for the years ended December
31, 2020 and 2019 was $5,750 and $6,29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NOTE 5 – ACCOUNTS PAYABLE AND ACCRUED EXPENSES
December 31, 2020 December 31, 2019
Accrued interest payable $ 2,886 $ 415,823
Accrued consultant fees 140,967 130,000
Accrued audit fees 71,575 52,916
Accrued dividends - preferred stock 32,381 -
Accrued payroll 30,000 -
Expenses owed related party 22,669 33,480
Accrued settlement fees - 26,640
Other accrued expenses 15,647 1,255
$ 316,125 $ 660,1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12 Months Ended</t>
        </is>
      </c>
    </row>
    <row r="2">
      <c r="B2" s="2" t="inlineStr">
        <is>
          <t>Dec. 31, 2020</t>
        </is>
      </c>
    </row>
    <row r="3">
      <c r="A3" s="3" t="inlineStr">
        <is>
          <t>Series Convertible Preferred Stock</t>
        </is>
      </c>
    </row>
    <row r="4">
      <c r="A4" s="4" t="inlineStr">
        <is>
          <t>Series A Convertible Preferred Stock</t>
        </is>
      </c>
      <c r="B4" s="4" t="inlineStr">
        <is>
          <t>NOTE 6 – SERIES A CONVERTIBLE PREFERRED STOCK During December 2019, a third party deposited $150,000
in an escrow account in exchange for 200,000,000 shares of Series A Preferred Stock and 100,000,000 common stock warrants. The funds were
used as part of the payments of convertible notes payable in January 2020. 150,000,000 shares of Series A Preferred Stock were converted
into 150,000,000 shares of common stock in the third quarter of 2020 and 50,000,000 shares of Series A Preferred Stock were converted
into 50,000,000 shares of common stock in the fourth quarter of 2020. In January and February 2020, a related party deposited
$200,000 in an escrow account in exchange for 400,000,000 shares of Series A Preferred Stock. The funds were used as part of the payments
of convertible notes payable in January 2020. All preferred stock was issued and outstanding as of December 31, 2020. In January 2020, a third party deposited $200,000
in an escrow account in exchange for 400,000,000 shares of Series A Preferred Stock. The funds were used as part of the payments of convertible
notes payable in January 2020. 245,000,000 shares of Series A Preferred Stock were converted into 245,000,000 shares of common stock in
the third quarter of 2020 and 155,000,000 shares of Series A Preferred Stock were converted into 155,000,000 shares of common stock in
the fourth quarter of 2020. The following table is a summary of the activity for
Stock payable – Series A convertible Preferred Shares parties for the year ended December 31, 2020:
Amount Shares
Balance at 12/31/2019 $ 150,000 200,000,000
Stock payable increases 400,000 800,000,000
Stock payable converted to preferred shares (200,000 ) (400,000,000 )
Stock payable converted to preferred shares then converted to common shares (350,000 ) (600,000,000 )
Balance at 12/31/2020 $ - - The Series A Preferred Stock have a dividend rate
of 8% of the purchase price, which increases to 15% after two years and are cumulative. Upon a liquidation, the shareholders shall receive
$0.013 per share before any distribution is made to any junior shares. Preferred shareholders shall have the right to convert any number
of their shares into common shares at any time. The shares upon conversion shall be equal to the greater of 1) one share of common stock
if the market value of the common stock is at or above $0.001 per share, or 2) if the market value of the common stock is below $0.001
per share, then the conversion shall be the number of shares to be converted times the conversion rate of $0.001 divided by the market
value. The Company, at the option of its directors, may at any time or from time to time, after the expiration of two years from the date
of the issuance of any shares of the Series A Preferred Stock to a Holder, redeem the whole or any part of the outstanding Series A Preferred
Stock of such Holder. Any such redemption shall be pro rata with respect to all of the Holders of the Series A Preferred Stock. There
is no contractual cap on the number of common shares that the Company could be required to deliver on preferred shareholders’ conversion
to common stock. Accordingly, Series A Preferred Stock has been classified as temporary equity (See Note 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ctivity</t>
        </is>
      </c>
      <c r="B1" s="2" t="inlineStr">
        <is>
          <t>12 Months Ended</t>
        </is>
      </c>
    </row>
    <row r="2">
      <c r="B2" s="2" t="inlineStr">
        <is>
          <t>Dec. 31, 2020</t>
        </is>
      </c>
    </row>
    <row r="3">
      <c r="A3" s="3" t="inlineStr">
        <is>
          <t>Related Party Transactions [Abstract]</t>
        </is>
      </c>
    </row>
    <row r="4">
      <c r="A4" s="4" t="inlineStr">
        <is>
          <t>Related Party Activity</t>
        </is>
      </c>
      <c r="B4" s="4" t="inlineStr">
        <is>
          <t xml:space="preserve">NOTE 7 - RELATED PARTY ACTIVITY During the year ended December 31, 2020, the Company’s
chief executive officer purchased 400,000,000 shares of Series A convertible Preferred Stock for $200,000 (see Note 6). The funds were
used as part of the payments of convertible notes payable in January 2020. During the year ended December 31, 2020, the Company’s
chief executive officer was granted 80,000,000 shares of the Company’s common stock for services for the period January 1, 2020
through June 30, 2020. The shares were valued at $208,000 based on the closing price on the grant date During the year ended December 31, 2020, the Company
was provided loans totaling $359,838 by the Company’s chief executive officer. $110,000 in loans were repaid. The loans bear interest
at 6% per annum. During the six months ended June 30, 2020, $212,080 in notes payable and $20,126 in accrued interest to the Company’s
chief executive officer were converted to 229,737,650 shares of the Company’s common stock valued at $414,238 based on the closing
price on the grant dates. This includes 24,737,650 shares issued for payment on settlement of convertible debt with Power Up. $182,032
was recorded as loss on settlement of related party debt in the accompanying statement of operations. During the year ended December 31, 2019, the Company’s
chief executive officer purchased 302,000,000 shares of the Company’s common stock below market price for $172,850. $4,798,150 was
recorded as stock-based compensation in the accompanying statement of operations. During the year ended December 31, 2019, the Company
was provided loans totaling $78,400 by the Company’s CEO. The loans bear interest at 6% per annum. During the year ended December
31, 2019, the Company’s chief executive officer received 186,908,000 shares of common stock below market value in exchange for $186,908
in notes payable related party. $346,073 was recorded as a loss from settlement of debt with related party in the accompanying statement
of operations. During the year ended December 31, 2019, the parents
of Jason C. Chang, the Company’s Chief Executive Officer and a director, purchased a combined total of 90,000,000 shares of the
Company’s common stock for $25,000 cash. During the year ended December 31, 2019, Ramnik Clair,
the Company’s senior VP and a director, was awarded 30,000,000 shares of the Company’s common stock for services valued at
an aggregate of approximately $300,000 based on the closing price on the grant date. In connection with the acquisition of the Retail Store,
the Company incurred a $33,000 note payable to the former owner of the Retail Store. During the year ended December 31, 2019, the $33,000
was paid. The following table is a summary of the activity for
Loan payable- related parties for the year ended December 31, 2020:
Balance at 12/31/2019 $ 60,742
Loan increases 359,838
Loan payments (110,000 )
Loan principal converted to common stock (212,080 )
Balance at 12/31/2020 $ 98,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8 – COMMITMENTS AND CONTINGENCIES The Company leases space for Mom’s Silver Shop.
The lease is for five years and began in October 2018 and runs through September 2023. The lease calls for payments of $1,305.60 per month
for the first year, with a 3% increase per year for years two through five. As of December 31, 2020, the maturities of our operating
lease were as follows for the periods ended December 31:
Remaining Lease Payments
2021 $ 16,738
2022 17,240
2023 13,221
Total remaining lease payments 47,199
Less: imputed interest (8,719 )
Total operating lease liabilities 38,480
Less: current portion (12,617 )
Long term operating lease liabilities $ 25,863
Weighted average remaining lease term 33 months
Weighted average discount rate 12 % LITIGATION On August 21, 2020, Boustead Securities, LLC (“Boustead”)
filed suit against Sunstock, Inc. (“Sunstock”) in the County of Orange, California. Boustead is an investment banking firm
engaged by Sunstock on September 19, 2019 to raise equity. Boustead maintains that Sunstock owes it 87,179,487 shares of Preferred Stock
Warrants and 9,230,769 shares of Common Stock Warrants. Boustead is also seeking general damages, interest, and costs of the suit. Sunstock
believes that Boustead has not fulfilled its obligations in raising equity and plans to vigorously contest the suit. Sunstock has hired
an arbitrator and is currently in negotiations with Boustead. In December 2020, a former employee of Sunstock filed
a claim with the California Labor Commission regarding claimed back pay owed. A preliminary hearing was held on January 4, 2021 and the
Company is currently awaiting the next step.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s, the Company has agreed to indemnify its lessors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0</t>
        </is>
      </c>
    </row>
    <row r="3">
      <c r="A3" s="3" t="inlineStr">
        <is>
          <t>Debt Disclosure [Abstract]</t>
        </is>
      </c>
    </row>
    <row r="4">
      <c r="A4" s="4" t="inlineStr">
        <is>
          <t>Convertible Notes Payable</t>
        </is>
      </c>
      <c r="B4" s="4" t="inlineStr">
        <is>
          <t>NOTE 9 – CONVERTIBLE NOTES PAYABLE On May 24, 2017, the Company entered a Convertible
Promissory Note with Auctus Fund, LLC., (“Auctus”) in the principal amount of $112,250 (the “Auctus Note”) The
Auctus Note beared interest at the rate of 12% per annum (24% upon an event of default) and was due and payable on February 24, 2018.
The note was in default. The principal amount of the Auctus Note and all accrued interest was convertible at the option of the holder
at the lower of (a) 55% multiplied by the average of the two lowest trading prices during the 25 trading days prior to the date of the
note and (b) 55%, (a 45% discount) multiplied by the average market price (the trading period preceding 25 days of the conversion date).
The variable conversion term was a derivative liability and the Company recorded approximately $100,000 of debt discount upon issuance.
The prepayment amount ranged from 135% to 140% of the outstanding principal plus accrued interest of the note, depending on when such
prepayment was made. In addition, the Company recognized issuance costs of $12,750 on the funding date and amortized such costs as interest
expense over the term of the note. The Company recorded approximately $159,000 in default penalty that was added to the note as of December
31, 2018. On January 15, 2020, the Company reached a settlement agreement and general release with Auctus and EMA. The agreement called
for the payment of $425,000 by January 31, 2020, which was made, upon which Auctus and EMA would release the Company of all claims. On June 5, 2017, the Company entered a Convertible
Promissory Note with EMA Financial, LLC., (“EMA”) in the principal amount of $115,000 (the “EMA Note”). The EMA
Note beared interest at the rate of 10% per annum (24% upon an event of default) and was due and payable on June 5, 2018. The principal
amount of the EMA Note and all accrued interest was convertible at the option of the holder at the lower of (a) the closing sales price
50% and (b) (a 50% discount) multiplied by the average market price (the trading period preceding 25 days of the conversion date) or the
closing bid price. The variable conversion term was a derivative liability, see Note 7, and the Company recorded approximately $115,000
of debt discount upon issuance and amortized such costs to interest expense over the term of the note. The prepayment amount ranged from
135% to 150% of the outstanding principal plus accrued interest of the note, depending on when such prepayment was made. In addition,
the Company recognized issuance costs of $6,900 on the funding date and amortized such costs as interest expense over the term of the
note. The Company recorded approximately $109,000 in default penalty that was added to the note as of December 31, 2018. On January 15,
2020, the Company reached a settlement agreement and general release with Auctus and EMA. The agreement called for the payment of $425,000
by January 31, 2020, which was made, upon which Auctus and EMA would release the Company of all claims. On October 11, 2017, the Company entered into a securities
purchase agreement (“SPA AUC”) with Auctus Fund, LLC, upon the terms and subject to the conditions of SPA3, we issued a convertible
promissory note in the principal amount of $85,000.00 (the “Note”) to Auctus. The Company received proceeds of $77,000.00
in cash from Auctus. Interest accrued on the outstanding principal amount of the Note at the rate of subject 12% per annum (24% upon an
event of default). The Note was due and payable on July 11, 2018. The Note was convertible into common stock, subject to Rule 144, at
any time after the issue date, at the lower of (i) the closing sale price of the common stock on the on the trading day immediately preceding
the closing date, and (ii) 50% of the lowest sale price for the common stock during the two (2) lowest trading days during the twenty-five
(25) Trading Day period ending on the last complete Trading Day prior to the Conversion Date. The variable conversion term was a derivative
liability and the Company recorded approximately $74,000 of debt discount upon issuance, which was amortized to interest expense over
the life of the note Regarding the Note, the Company paid Auctus $10,750 for its expenses and legal fees. The Company recorded approximately
$127,000 in default penalty that was added to the note as of December 31, 2018. On January 15, 2020, the Company reached a settlement
agreement and general release with Auctus and EMA. The agreement called for the payment of $425,000 by January 31, 2020, which was made,
upon which Auctus and EMA would release the Company of all claims. On October 11, 2017, the Company entered into a securities
purchase agreement (“SPA4”) with EMA Financial, LLC (“EMA2”), upon the terms and subject to the conditions of
SPA4, we issued a convertible promissory note in the principal amount of $85,000.00 (the “Note4”) to EMA. The Company received
proceeds of $79,395.00 in cash from EMA2. Interest accrued on the outstanding principal amount of the Note4 at the rate of 10% per annum
(24% upon an event of default). The Note4 was due and payable on October 11, 2018. The Note4 was convertible into common stock, subject
to Rule 144, at any time after the issue date, at the lower of (i) the closing sale price of the common stock on the on the trading day
immediately preceding the closing date, and (ii) 50% of the lowest sale price for the common stock during the twenty (25) consecutive
trading days immediately preceding the conversion date. The variable conversion term was a derivative liability and the Company recorded
approximately $85,000 of debt discount upon issuance, which was amortized to interest expense over the life of the note. If the closing
sale price at any time fell below $0.17 or less. (as appropriately and equitably adjusted for stock splits, stock dividends, stock contributions
and similar events), then such 50% figure mentioned above would be reduced to 35%. In connection with the EMA Note, the Company paid EMA2
$5,100 for its expenses and legal fees. The Company recorded approximately $81,000 in default penalty that was added to the note as of
December 31, 2018. On January 15, 2020, the Company reached a settlement agreement and general release with Auctus and EMA. The agreement
called for the payment of $425,000 by January 31, 2020, which was made, upon which Auctus and EMA would release the Company of all claims. On December 8, 2017, the Company entered into a securities
purchase agreement (“SPA3”) with Crown Bridge Partners, LLC (“CROWN”), upon the terms and subject to the conditions
of SPA6, we issued a convertible promissory note in the principal amount of $65,000.00 (the “Note6”) to CROWN. The Company
received proceeds of $56,000 in cash from CROWN. Interest accrued on the outstanding principal amount of the Note6 at the rate of 8% per
annum (15% upon an event of default). The Note6 was due and payable on December 8, 2018. The Note6 was convertible into common stock,
subject to Rule 144, at any time after the issue date, at the lower of (i) the closing sale price of the common stock on the on the trading
day immediately preceding the closing date, and (ii) 55% of the lowest sale price for the common stock during the twenty (25) consecutive
trading days immediately preceding the conversion date. If the closing sale price at any time fell below $0.10 (as appropriately and
equitably adjusted for stock splits, stock dividends, stock contributions and similar events), then such 55% figure mentioned above would
be reduced to 45%. The variable conversion term was a derivative liability and the Company recorded approximately $65,000 of debt discount
upon issuance, which was amortized to interest expense over the life of the note. In connection with the Note6, the Company paid CROWN
$2,500 for its expenses and legal fees. The Company recorded approximately $32,000 in default penalty that was added to the note as of
December 31, 2018. On January 28, 2020, the Company reached a settlement agreement and general release with Crown Bridge. The agreement
called for the payment of $90,000 by January 31, 2020, which was made, upon which Crown Bridge would release the Company of all claims. On April 16, 2018, the Company entered into a securities
purchase agreement (“SPA8”) with Powerup Lending Group, LTD (“POWER3”), upon the terms and subject to the conditions
of SPA8 we issued a convertible promissory note in the principal amount of $53,000.00 (the “Note8”) to POWER3. The Company
received proceeds of $50,000 in cash from POWER3. Interest accrued on the outstanding principal amount of the Note8 at the rate of 12%
per annum (22% upon an event of default. The Note8 was due and payable on January 30, 2019. The Note8 was convertible into common stock,
subject to Rule 144, at any time after the issue date, at the lower of (i) the closing sale price of the common stock on the on the trading
day immediately preceding the closing date, and (ii) 61% of the lowest sale price for the common stock during the fifteen (15) consecutive
trading days immediately preceding the conversion date. In connection with the Note8, the Company paid POWER3 $3,000 for its expenses
and legal fees. The Company recorded approximately $26,000 in default penalty that was added to the note as of December 31, 2018. On January
9, 2020, $15,000 in accrued interest and default penalty were converted to 24,590,164 shares of common stock. The remaining balance of
$24,737.65 was paid by the Company’s CEO, Jason Chang, on January 9, 2020. On December 30, 2019, the Company received $150,000
cash from Innovative Digital Investors Emerging Technology, LP, Inc. (“Innovative”) in exchange for a subscription agreement
for 200,000,000 Series A preferred shares and 100,000,000 common stock warrants that was authorized December 30, 2019. The funds were
used as part of the settlement agreements with Auctus Fund, EMA, and Crown Bridge that were paid on January 31, 2020. On February 3, 2020,
the Company issued 98,214,286 shares of common stock to Innovative upon the cashless exercise of the common stock warrants. On January 9, 2020, Power Up converted $15,000 in
accrued interest and default penalty of its April 16, 2018 note into 24,590,164 shares of common stock. The remaining balance of $24,738
was paid by the Company’s CEO, Jason Chang, on January 9, 2020. On January 9, 2020, the Company issued Jason Chang 24,737,650 shares
of common stock in settlement of his payment to Power Up. A Stipulation of Discontinuance was filed with the Supreme Court of the State
of New York County of Nassau. On January 15, 2020, the Company received $150,000
cash from Jason Chang, the Company’s CEO. On January 30, 2020, the Company received $20,000 cash from Jason Chang. On February 3,
2020, the Company received $30,000 cash from Jason Chang. The total of $200,000 cash was in exchange for a subscription agreement for
400,000,000 Series A preferred shares that was authorized on December 30, 2019. The funds were used as part of the settlement agreements
with Auctus, EMA, and Crown Bridge that were paid on January 31, 2020. On January 15, 2020, the Company reached a settlement
agreement and mutual general release (the “Agreement”) with two note holders, Auctus and EMA. The Company owed Auctus $165,569
in note principal and $233,086 in accrued interest as of January 15, 2020. The Company owed EMA $141,970 in note principal and $122,140
in accrued interest as of January 15, 2020. The Agreement called for the payment of $425,000 by January 31, 2020 by the Company jointly
to Auctus and EMA (through Giordano and Company) and, upon such payment, that Auctus and EMA would release the Company of all claims and
that the Company would release Auctus and EMA of all claims. A Stipulation of Dismissal with Prejudice was filed with the United States
District Court for the District of Massachusetts. On January 28, 2020, the Company reached a settlement
and release agreement (the “Agreement”) with a note holder, Crown Bridge. The Company owed Crown Bridge $65,000 in note principal
and $17,636 in accrued interest as of January 28, 2020. The Agreement called for the payment of $90,000 by January 31, 2020 by the Company
to Crown Bridge and, upon such payment, that Crown Bridge would release the Company of all claims and that the Company would release Crown
Bridge of all claims. On January 29, 2020, the Company received $200,000
cash from BFAM Partners, LLC in exchange for a subscription agreement for 400,000,000 Series A preferred shares that was authorized on
December 30, 2019. The funds were used as part of the settlement agreements with Auctus Fund, EMA, and Crown Bridge that were paid on
January 31, 2020. There were no convertible notes payable as of December
31, 2020. On February 26, 2020, the Company entered into a Convertible
Promissory Note with Innovative Digital Technology in the principal amount of $25,000. The note bears interest at 4% per annum and was
due and payable on April 2, 2020. If the note is not paid prior to maturity date, then the note holder has the right to convert the note
into shares of the Company’s common stock. The right to conversion was changed to June 30, 2020 with the extension of note maturity
to June 30, 2020. The principal and accrued interest of $342 were fully paid on June 30, 2020. All convertible notes outstanding as of December 31,
2019 were either converted to stock or paid during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0</t>
        </is>
      </c>
    </row>
    <row r="3">
      <c r="A3" s="3" t="inlineStr">
        <is>
          <t>Derivative Instruments and Hedging Activities Disclosure [Abstract]</t>
        </is>
      </c>
    </row>
    <row r="4">
      <c r="A4" s="4" t="inlineStr">
        <is>
          <t>Derivative Liabilities</t>
        </is>
      </c>
      <c r="B4" s="4" t="inlineStr">
        <is>
          <t xml:space="preserve">NOTE 10 – DERIVATIVE LIABILITIES The Company evaluates its debt instruments, or other
contracts to determine if those contracts or embedded components of those contracts qualify as derivatives to be separately accounted
for under the relevant sections of ASC Topic 815-40, Derivative Instruments and Hedging: Contracts in Entity’s Own Equity The Company applies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 From time to time, the Company has issued notes with
embedded conversion features. Certain of the embedded conversion features contain price protection or anti-dilution features that result
in these instruments being treated as derivatives for accounting purposes. Accordingly, the Company has classified all conversion features
as derivative liabilities. All convertible notes with derivative liabilities were either converted to common stock or were settled by
payment as of December 31, 2020. The following table presents the changes in fair value
of our embedded conversion features measured at fair value on a recurring basis for the year ended December 31, 2020:
Balance December 31, 2019 $ 3,240,220
Elimination of fair value due to elimination of debt (3,240,220 )
Balance as of December 31, 202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BA Loan</t>
        </is>
      </c>
      <c r="B1" s="2" t="inlineStr">
        <is>
          <t>12 Months Ended</t>
        </is>
      </c>
    </row>
    <row r="2">
      <c r="B2" s="2" t="inlineStr">
        <is>
          <t>Dec. 31, 2020</t>
        </is>
      </c>
    </row>
    <row r="3">
      <c r="A3" s="3" t="inlineStr">
        <is>
          <t>Equity [Abstract]</t>
        </is>
      </c>
    </row>
    <row r="4">
      <c r="A4" s="4" t="inlineStr">
        <is>
          <t>SBA Loan</t>
        </is>
      </c>
      <c r="B4" s="4" t="inlineStr">
        <is>
          <t>NOTE 11 – SBA LOAN In June 2020, the Company received a $150,000 loan
(less $100 expense) from the Small Business Administration (“SBA”). The loan is for thirty years, interest is 3.75% per annum,
and payments of $731 are monthly beginning twelve months after clos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 xml:space="preserve">NOTE 12 – STOCKHOLDER’S EQUITY (DEFICIT) The Company is authorized to issue 5,000,000,000 shares
of common stock and 1,500,000,000 of preferred stock which includes 1,100,000,000 of Series A convertible preferred stock. During the year ended December 31, 2020, the Company
issued 600,000,000 shares of its common stock for the conversion of 600,000,000 shares of Series A convertible preferred stock. During the year ended December 31, 2020, the Company
recorded shareholders receivable in the aggregate of $25,100 from the issuance of 203,500,000 shares of its common stock. $20,350 was
recorded to common stock and $4,750 to additional paid-in capital. $5,100 of the stock receivable was received during the three months
ended September 30, 2020. During the year ended December 31, 2020, the Company
issued 2,500,000 shares of its common stock for $15,000 in cash at a price of $0.006 per share. During the year ended December 31, 2020, the Company
issued 75,000,000 shares of its common stock for $7,500 in cash at a price of $0.0001 per share. During the year ended December 31, 2020, the Company
issued 20,000,000 shares of its common stock for $20,000 in cash at a price of $0.001 per share. During the year ended December 31, 2020, the Company
issued 314,000,000 shares of its common stock for services with a fair market value of $345,400 that was recorded to Professional fees
in the accompanying consolidated statement of operations. During the year ended December 31, 2020, the Company
issued 80,000,000 shares of its common stock to its chief executive officer for services with a fair market value of $208,000. During the year ended December 31, 2020, the Company
issued 24,590,164 shares of its common stock for the conversion of $15,000 of convertible note payable. During the year ended December 31, 2020, the Company
issued 229,737,650 shares of its common stock valued at $414,238 for the conversion of $212,080 of related party notes payable and $20,126
accrued interest payable. This includes 24,737,650 shares issued for payment on settlement of convertible debt with Power Up (see Note
7). $182,032 was recorded as loss on settlement of related party debt in the accompanying statement of operations. During the year ended December 31, 2020, the Company
issued 98,214,286 shares of its common stock for the cashless conversion of warrants exercised. During the year ended December 31, 2020, the Company
recorded $25,000 in beneficial conversion feature for a convertible note issued in February 2020. $25,000 was expensed to interest expense
(see Note 9). During the year ended December 31, 2019, the Company
received an aggregate of $236,600 from the issuance of 435,750,000 shares of its common stock. $43,575 was recorded to common stock, $5,966,175
to additional paid-in capital, and $5,773,150 to employee comp expense in general and administrative expense. During the year ended December 31, 2019, the Company
converted $186,908 of note payable to an officer into 186,908,000 shares of its common stock, which resulted in a loss from settlement
of debt from related party of $346,073. $18,691 was recorded to common stock and $514,290 to additional paid-in capital. During the year ended December 31, 2019, the Company
converted $109,180 of notes payable and $31,049 of accrued interest into 81,160,154 shares of its common stock. $8,116 was recorded to
common stock, $253,871 to additional paid-in capital, $26,500 in loan penalty reduction, $430,182 in derivative liability reduction, and
$334,924 in gain from settlement. During the year ended December 31, 2019, the Company
issued 206,200,000 shares of its common stock for services with a fair market value of $2,062,000. WARRANTS On December 30, 2019, the Company issued to Boustead
Securities (“Boustead”) a preferred stock purchase warrant for 100,000,000 shares. Boustead may exercise the warrant at any
time from three months after December 30, 2019 until January 31, 2025 at a purchase price of $0.0005 per share, although Boustead may
not own more than 9.99% of total outstanding preferred shares after any conversion. Boustead may exercise the warrant in a cashless exercise.
Boustead may also, at its sole discretion, convert preferred shares to common shares based on a conversion rate in the Certificate of
Designation for the Series A Preferred Stock. The Company also issued to Boustead a common stock purchase warrant for 10,000,000 shares.
Boustead may exercise the warrant at any time from three months after December 30, 2019 until January 31, 2025 at a purchase price of
$0.0003 per share, although Boustead may not own more than 9.99% of total outstanding common shares after any exercise. Boustead may exercise
the warrants in a cashless exercise.
preferred stock warrants common stock warrants
Balance at 12/31/19 100,000,000 110,000,000
Warrants added - -
Warrants forfeited due to cashless exercise - (1,785,714 )
Warrants exercised - (98,214,286 )
Balance at 12/31/20 100,000,000 10,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mporary Equity</t>
        </is>
      </c>
      <c r="B1" s="2" t="inlineStr">
        <is>
          <t>12 Months Ended</t>
        </is>
      </c>
    </row>
    <row r="2">
      <c r="B2" s="2" t="inlineStr">
        <is>
          <t>Dec. 31, 2020</t>
        </is>
      </c>
    </row>
    <row r="3">
      <c r="A3" s="3" t="inlineStr">
        <is>
          <t>Temporary Equity [Abstract]</t>
        </is>
      </c>
    </row>
    <row r="4">
      <c r="A4" s="4" t="inlineStr">
        <is>
          <t>Temporary Equity</t>
        </is>
      </c>
      <c r="B4" s="4" t="inlineStr">
        <is>
          <t>NOTE 13 – TEMPORARY EQUITY The Company issued 1,000,000,000 and no shares of
Series A convertible preferred stock for the years ended December 31, 2020 and December 31, 2019, respectively. Shares of Series A convertible
preferred stock hold conversion features providing that, at the holder’s election, the holder may convert the preferred stock into
common stock. Upon conversion, the Company may be required to deliver a variable number of equity shares that is determined by using a
formula based on the market price of the Company’s common stock. The right of the preferred shareholder to convert into common shares
shall commence as of the date the shares are issued to the shareholder. In the event the preferred shareholder elects to convert, the
preferred shareholder shall have 60 days from the date of such notice in which to render his shares of preferred stock to the Company.
The conversion rate shall be the greater of (i) one fully paid and nonassessable share of common stock if the market value of the common
stock is at or above $0.001 per share, or (ii) if the market value of the common stock is below $0.001, a number of fully paid and nonassessable
shares of common stock equal to an amount of preferred shares multiplied by the conversion ratio of $0.001 divided by the market value,
at the discretion of the preferred shareholder. Market value shall mean the closing bid price for the common stock on such previous day’s
close of the common stock. The conversion rate and conversion price may be adjusted upon subdivision (by any share split, share dividend,
recapitalization, for example), combination (by combination, reverse share split, for example), or any recapitalization, reorganization,
reclassification, consolidation, merger, or other similar transaction. There is no contractual cap on the number of common shares that
the Company could be required to deliver on preferred shareholders’ conversions to common stock. Accordingly, Series A preferred
stock has been classified as temporary equity. As of December 31, 2020, the Company’s stock price was $0.0024 per share. 600,000,000 shares of Series A convertible preferred
stock were converted to 600,000,000 shares of common stock during the year ended December 31, 2020. 400,000,000 shares of Series A convertible
preferred stock were outstanding as of December 31, 2020. The liquidation preference was $5,200,000 and $0 as
of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47055</v>
      </c>
      <c r="C3" s="5" t="n">
        <v>3635</v>
      </c>
    </row>
    <row r="4">
      <c r="A4" s="4" t="inlineStr">
        <is>
          <t>Restricted cash</t>
        </is>
      </c>
      <c r="B4" s="4" t="inlineStr">
        <is>
          <t xml:space="preserve"> </t>
        </is>
      </c>
      <c r="C4" s="6" t="n">
        <v>150000</v>
      </c>
    </row>
    <row r="5">
      <c r="A5" s="4" t="inlineStr">
        <is>
          <t>Accounts receivable</t>
        </is>
      </c>
      <c r="B5" s="6" t="n">
        <v>219</v>
      </c>
      <c r="C5" s="6" t="n">
        <v>21180</v>
      </c>
    </row>
    <row r="6">
      <c r="A6" s="4" t="inlineStr">
        <is>
          <t>Inventory - coins</t>
        </is>
      </c>
      <c r="B6" s="6" t="n">
        <v>333088</v>
      </c>
      <c r="C6" s="6" t="n">
        <v>134995</v>
      </c>
    </row>
    <row r="7">
      <c r="A7" s="4" t="inlineStr">
        <is>
          <t>Inventory - precious metals</t>
        </is>
      </c>
      <c r="B7" s="6" t="n">
        <v>682511</v>
      </c>
      <c r="C7" s="6" t="n">
        <v>397873</v>
      </c>
    </row>
    <row r="8">
      <c r="A8" s="4" t="inlineStr">
        <is>
          <t>Prepaid expenses</t>
        </is>
      </c>
      <c r="B8" s="6" t="n">
        <v>13456</v>
      </c>
      <c r="C8" s="6" t="n">
        <v>112000</v>
      </c>
    </row>
    <row r="9">
      <c r="A9" s="4" t="inlineStr">
        <is>
          <t>Total Current Assets</t>
        </is>
      </c>
      <c r="B9" s="6" t="n">
        <v>1076329</v>
      </c>
      <c r="C9" s="6" t="n">
        <v>819683</v>
      </c>
    </row>
    <row r="10">
      <c r="A10" s="4" t="inlineStr">
        <is>
          <t>Property and equipment-net</t>
        </is>
      </c>
      <c r="B10" s="6" t="n">
        <v>3723</v>
      </c>
      <c r="C10" s="6" t="n">
        <v>9473</v>
      </c>
    </row>
    <row r="11">
      <c r="A11" s="4" t="inlineStr">
        <is>
          <t>Right of use lease asset</t>
        </is>
      </c>
      <c r="B11" s="6" t="n">
        <v>38480</v>
      </c>
      <c r="C11" s="6" t="n">
        <v>49596</v>
      </c>
    </row>
    <row r="12">
      <c r="A12" s="4" t="inlineStr">
        <is>
          <t>Total assets</t>
        </is>
      </c>
      <c r="B12" s="6" t="n">
        <v>1118532</v>
      </c>
      <c r="C12" s="6" t="n">
        <v>878752</v>
      </c>
    </row>
    <row r="13">
      <c r="A13" s="3" t="inlineStr">
        <is>
          <t>Current liabilities</t>
        </is>
      </c>
    </row>
    <row r="14">
      <c r="A14" s="4" t="inlineStr">
        <is>
          <t>Accounts payable and accrued expenses</t>
        </is>
      </c>
      <c r="B14" s="6" t="n">
        <v>316125</v>
      </c>
      <c r="C14" s="6" t="n">
        <v>660114</v>
      </c>
    </row>
    <row r="15">
      <c r="A15" s="4" t="inlineStr">
        <is>
          <t>Operating lease liability - current</t>
        </is>
      </c>
      <c r="B15" s="6" t="n">
        <v>12617</v>
      </c>
      <c r="C15" s="6" t="n">
        <v>10740</v>
      </c>
    </row>
    <row r="16">
      <c r="A16" s="4" t="inlineStr">
        <is>
          <t>Convertible preferred stock payable</t>
        </is>
      </c>
      <c r="B16" s="4" t="inlineStr">
        <is>
          <t xml:space="preserve"> </t>
        </is>
      </c>
      <c r="C16" s="6" t="n">
        <v>150000</v>
      </c>
    </row>
    <row r="17">
      <c r="A17" s="4" t="inlineStr">
        <is>
          <t>Loan payable - related parties</t>
        </is>
      </c>
      <c r="B17" s="6" t="n">
        <v>98500</v>
      </c>
      <c r="C17" s="6" t="n">
        <v>60742</v>
      </c>
    </row>
    <row r="18">
      <c r="A18" s="4" t="inlineStr">
        <is>
          <t>Convertible notes payable, net of discount</t>
        </is>
      </c>
      <c r="B18" s="4" t="inlineStr">
        <is>
          <t xml:space="preserve"> </t>
        </is>
      </c>
      <c r="C18" s="6" t="n">
        <v>906935</v>
      </c>
    </row>
    <row r="19">
      <c r="A19" s="4" t="inlineStr">
        <is>
          <t>Derivative liability - conversion feature</t>
        </is>
      </c>
      <c r="B19" s="4" t="inlineStr">
        <is>
          <t xml:space="preserve"> </t>
        </is>
      </c>
      <c r="C19" s="6" t="n">
        <v>3240220</v>
      </c>
    </row>
    <row r="20">
      <c r="A20" s="4" t="inlineStr">
        <is>
          <t>Total Current Liabilities</t>
        </is>
      </c>
      <c r="B20" s="6" t="n">
        <v>427242</v>
      </c>
      <c r="C20" s="6" t="n">
        <v>5028751</v>
      </c>
    </row>
    <row r="21">
      <c r="A21" s="4" t="inlineStr">
        <is>
          <t>SBA loan</t>
        </is>
      </c>
      <c r="B21" s="6" t="n">
        <v>150000</v>
      </c>
      <c r="C21" s="4" t="inlineStr">
        <is>
          <t xml:space="preserve"> </t>
        </is>
      </c>
    </row>
    <row r="22">
      <c r="A22" s="4" t="inlineStr">
        <is>
          <t>Operating lease liability - non-current</t>
        </is>
      </c>
      <c r="B22" s="6" t="n">
        <v>25863</v>
      </c>
      <c r="C22" s="6" t="n">
        <v>38856</v>
      </c>
    </row>
    <row r="23">
      <c r="A23" s="4" t="inlineStr">
        <is>
          <t>Total liabilities</t>
        </is>
      </c>
      <c r="B23" s="6" t="n">
        <v>603105</v>
      </c>
      <c r="C23" s="6" t="n">
        <v>5067607</v>
      </c>
    </row>
    <row r="24">
      <c r="A24" s="4" t="inlineStr">
        <is>
          <t>Commitments and contingencies</t>
        </is>
      </c>
      <c r="B24" s="4" t="inlineStr">
        <is>
          <t xml:space="preserve"> </t>
        </is>
      </c>
    </row>
    <row r="25">
      <c r="A25" s="4" t="inlineStr">
        <is>
          <t>Series A convertible preferred stock, $0.0001 par value, 1,100,000,000 shares authorized, 400,000,000 and 0 shares issued and outstanding as of December 31, 2020 and December 31, 2019, respectively; aggregate liquidation preference of $5,200,000 and $0 as of December 31, 2020 and December 31, 2019, respectively</t>
        </is>
      </c>
      <c r="B25" s="6" t="n">
        <v>200000</v>
      </c>
      <c r="C25" s="4" t="inlineStr">
        <is>
          <t xml:space="preserve"> </t>
        </is>
      </c>
    </row>
    <row r="26">
      <c r="A26" s="3" t="inlineStr">
        <is>
          <t>Stockholders' equity (deficit)</t>
        </is>
      </c>
    </row>
    <row r="27">
      <c r="A27" s="4" t="inlineStr">
        <is>
          <t>Preferred stock, $0.0001 par value, 400,000,000 shares authorized, 0 and 0 shares issued and outstanding as of December 31, 2020 and December 31, 2019, respectively</t>
        </is>
      </c>
      <c r="B27" s="4" t="inlineStr">
        <is>
          <t xml:space="preserve"> </t>
        </is>
      </c>
      <c r="C27" s="4" t="inlineStr">
        <is>
          <t xml:space="preserve"> </t>
        </is>
      </c>
    </row>
    <row r="28">
      <c r="A28" s="4" t="inlineStr">
        <is>
          <t>Common stock, $0.0001 par value, 5,000,000,000 shares authorized; 2,939,677,703 and 1,292,135,603 shares issued and outstanding as of December 31, 2020 and December 31, 2019, respectively</t>
        </is>
      </c>
      <c r="B28" s="6" t="n">
        <v>293968</v>
      </c>
      <c r="C28" s="6" t="n">
        <v>129214</v>
      </c>
    </row>
    <row r="29">
      <c r="A29" s="4" t="inlineStr">
        <is>
          <t>Shareholders receivable</t>
        </is>
      </c>
      <c r="B29" s="6" t="n">
        <v>-45100</v>
      </c>
      <c r="C29" s="6" t="n">
        <v>-25100</v>
      </c>
    </row>
    <row r="30">
      <c r="A30" s="4" t="inlineStr">
        <is>
          <t>Additional paid - in capital</t>
        </is>
      </c>
      <c r="B30" s="6" t="n">
        <v>60274050</v>
      </c>
      <c r="C30" s="6" t="n">
        <v>58592366</v>
      </c>
    </row>
    <row r="31">
      <c r="A31" s="4" t="inlineStr">
        <is>
          <t>Accumulated deficit</t>
        </is>
      </c>
      <c r="B31" s="6" t="n">
        <v>-60207491</v>
      </c>
      <c r="C31" s="6" t="n">
        <v>-62885335</v>
      </c>
    </row>
    <row r="32">
      <c r="A32" s="4" t="inlineStr">
        <is>
          <t>Total stockholders' equity (deficit)</t>
        </is>
      </c>
      <c r="B32" s="6" t="n">
        <v>315427</v>
      </c>
      <c r="C32" s="6" t="n">
        <v>-4188855</v>
      </c>
    </row>
    <row r="33">
      <c r="A33" s="4" t="inlineStr">
        <is>
          <t>Total liabilities, convertible preferred stock, and stockholders' equity (deficit)</t>
        </is>
      </c>
      <c r="B33" s="5" t="n">
        <v>1118532</v>
      </c>
      <c r="C33" s="5" t="n">
        <v>878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4 - INCOME TAXES The Company is subject to taxation in the United States
of America and the state of California. The provision for income taxes for the years ended December 31, 2020 and 2019 is summarized below:
December 31, 2020 December 31, 2019
Current:
Federal $ - $ -
State 800 1,600
Total current 800 1,600
Deferred:
Federal - -
State - -
Total deferred - -
Income tax provision $ 800 $ 1,600 A reconciliation of income taxes computed by applying
the statutory U.S. income tax rate to the Company’s income (loss) before income taxes to the income provision is as follows:
December 31, 2020 December 31, 2019
U.S. federal statutory tax rate 21.0000 % 21.0000 %
State tax benefit, net 0.0299 % 0.0158 %
Stock based compensation 7.6407 % (16.0444 )%
Other 0.0067 % ( 0.0025 )%
Change in valuation allowance (28.6474 )% (4.9531 )%
Effective income tax rate 0.0299 % 0.0158 % 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December 31, 2020 December 31, 2019
Deferred tax assets:
NOL’s $ 1,757,000 $ 1,896,427
State taxes - -
Inventory and other reserves - -
Depreciation and amortization - -
NQ stock option expense 14,698,000 12,956,327
Total deferred tax assets 16,455,000 14,852,754
Valuation allowance (16,455,000 ) (14,852,754 )
Net deferred tax assets $ - $ - Realization of deferred tax assets is dependent upon
future earnings, if any, the timing and amount of which are uncertain. Accordingly, the net deferred tax assets have been fully offset
by a valuation allowance. The valuation allowance decreased by approximately $719,000 for the year ended December 31, 2020. As of December 31, 2020, the Company had net operating
loss carryforwards for federal income tax purposes of approximately $6,350,000 which expire beginning in the year 2033. As of December
31, 2020, the Company had net operating loss carryforwards for state income tax purposes of approximately $4,800,000 which expire beginning
in the year 2033. Utilization of the net operating losses may be subject
to substantial annual limitation due to federal and state ownership change limitations provided by the Internal Revenue Code and similar
state provisions. Such annual limitations could result in the expiration of the net operating losses ad credits before their utilization.
The Company has not performed an analysis to determine the limitation of the net operating loss carryforwards. The Company has not filed any federal or state tax
returns since its inception, but intends to file them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5 - SUBSEQUENT EVENTS The Company follows the guidance in FASB ASC Topic
855, Subsequent Events The full impact of the COVID-19 outbreak continues
to evolve as of the date of this report.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the fiscal year 2020. However, to date there has not been a decrease in sales. The Company believes that in this time of
uncertainty, individuals are buying collectible coins as a safe haven. The Company is unable to predict if such buying will continue during
this time of uncertainty or if the buying will decrease as events change and evolve. On February 16, 2021, 400,000,000 shares of convertible
preferred stock were converted to 400,000,000 shares of common stock by the Company’s CEO. No convertible preferred stock was outstanding
after the conversion. On March 18, 2021, 640,670,000 shares of common stock
were issued to the Company’s CEO for $192,201 in related party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Sunstock, Inc. (“Sunstock” or “the
Company”) was incorporated on July 23, 2012, as Sandgate Acquisition Corporation, under the laws of the State of Delaware to engage
in any lawful corporate undertaking, including, but not limited to, selected mergers and acquisitions. On July 18, 2013, the Company changed
its’ name from Sandgate Acquisition Corporation to Sunstock, Inc. On the same date, Jason Chang and Dr. Ramnik S Clair were named
as directors of the Company. On October 30, 2013, the Company entered into a Purchase
Agreement with Dollar Store Services, Inc. to develop, design and build out a retail store which the Company opened in February 2014.
The Company opened its second retail store in May 2014. On August 21, 2014 the first store was forced to close due to below code electrical
wiring the landlord had provided. Perishable inventory at this store was relocated to the second store as nonperishables were moved into
storage along with fixed assets. The Company’s second store was relocated in December of 2015 under lease running through June 2017
and operated on a month to month lease from then until the store was closed in September 2018. The Company currently operates no variety
retail stores. On October 22, 2018, Sunstock, Inc. acquired all assets
and liabilities of Mom’s Silver Shop, Inc. (the “Retail Store”) located in Sacramento, California. Included in the assets
acquired was approximately $60,000 in precious metals inventory and approximately $13,000 in net fixtures. Also included were any licenses
and permits, customer lists, logo, trade names, signs, and websites. Financing of the purchase was by $20,056 cash, $33,000 unsecured
note payable with principal payments of $1,000 per week for 33 weeks starting January 1, 2019 with 4.5% annual interest accrued on the
unpaid balance (total accrued interest due August 27, 2019), and the assumption of liabilities and lease obligations. The Retail Store
specializes in buying and selling gold, silver, and rare coins, and is one of the leading precious metals retailers in the greater Sacramento
metropolitan area. The Company’s business plan includes the buying,
selling and distribution of precious metals, primarily gold. The Company pursues a “ground to coin” strategy, whereby it intends
to acquires mining assets as well as rights to purchase mining production and sells these metals primarily through retail channels including
their own branded coins. The company emphasizes investment in enduring assets that we believe may provide ‘resource to retail’
conversion upside. Our goal is to provide our shareholders with an exceptional opportunity to capture value in the precious metals sector
without incurring many of the costs and risks associated with actual mining operations.</t>
        </is>
      </c>
    </row>
    <row r="5">
      <c r="A5" s="4" t="inlineStr">
        <is>
          <t>Basis of Presentation</t>
        </is>
      </c>
      <c r="B5" s="4" t="inlineStr">
        <is>
          <t>BASIS OF PRESENTATION The summary of significant accounting policies presented
below is designed to assist in understanding the Company’s condensed and consolidated financial statement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row r="7">
      <c r="A7" s="4" t="inlineStr">
        <is>
          <t>Concentration of Risk</t>
        </is>
      </c>
      <c r="B7" s="4" t="inlineStr">
        <is>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20 and 2019.</t>
        </is>
      </c>
    </row>
    <row r="8">
      <c r="A8" s="4" t="inlineStr">
        <is>
          <t>Cash and Cash Equivalents</t>
        </is>
      </c>
      <c r="B8" s="4" t="inlineStr">
        <is>
          <t>CASH AND CASH EQUIVALENTS The Company considers all highly liquid investments
with an original maturity of three months or less to be cash equivalents.</t>
        </is>
      </c>
    </row>
    <row r="9">
      <c r="A9" s="4" t="inlineStr">
        <is>
          <t>Inventories</t>
        </is>
      </c>
      <c r="B9" s="4" t="inlineStr">
        <is>
          <t>INVENTORY - COINS The Company acquired the Retail Store in October 2018
to enter the market for collectible coins. The Company acquires collectible coins from both companies and individuals and then marks them
up for resale. The inventory is recorded at lower of cost or net realizable value. Inventory can fluctuate in relation to when it is purchased
and when it is sold. Collectible coins inventory was $333,088 at December 31, 2020 compared to $134,995 at December 31, 2019.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 INVENTORY - PRECIOUS METALS Inventories of precious metals
and coins held for investment at December 31, 2020 also include $682,511 of gold and silver bullion and bullion coins and $397,873 at
December 31, 2019 and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such as Kitco.com
and Apmex. The Company’s inventory is subsequently recorded at fair market values on a quarterly basis. The fair value of the inventory
is determined using pricing and data derived from the markets on which the underlying commodities are traded. Precious metals commodities
inventories are classified in Level 1 of the valuation hierarchy as defined later in this section. The Company has continuously experienced
a shortage of cash and has had significantly past due obligations. While the Company’s preference is to hold the silver and gold
bullion to achieve long-term gains, the bullion is available to pay current obligations should the Company not be able to raise cash through
issuance of stock or notes payable. Thus, the Company believes that including the silver bullion in current assets under inventory is
appropriate. The change in fair value of the precious metals was
included in the financial statements herein as recorded on the Company’s Statements of Operations as an unrealized gain in precious
metals of $127,422 for the year ended December 31, 2020 and an unrealized gain of $46,514 for the year ended December 31, 2019.</t>
        </is>
      </c>
    </row>
    <row r="10">
      <c r="A10" s="4" t="inlineStr">
        <is>
          <t>Property and Equipment</t>
        </is>
      </c>
      <c r="B10" s="4" t="inlineStr">
        <is>
          <t>PROPERTY AND EQUIPMENT Property and equipment are stated at cost. Depreciation
is computed using the straight-line method over the estimated useful lives of 3 to 5 years. Any leasehold improvements are amortized at
the lesser of the useful life of the asset or the lease term.</t>
        </is>
      </c>
    </row>
    <row r="11">
      <c r="A11" s="4" t="inlineStr">
        <is>
          <t>Long-lived Assets</t>
        </is>
      </c>
      <c r="B11" s="4" t="inlineStr">
        <is>
          <t>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years
ended December 31, 2020 and 2019. There can be no assurance, however, that market conditions will not change or demand for the Company’s
services will continue, which could result in impairment of long-lived assets in the future.</t>
        </is>
      </c>
    </row>
    <row r="12">
      <c r="A12" s="4" t="inlineStr">
        <is>
          <t>Revenue Recognition</t>
        </is>
      </c>
      <c r="B12" s="4" t="inlineStr">
        <is>
          <t>REVENUE RECOGNITION The Company’s principal activities from which
it generates revenue are product sales. Revenue is measured based on considerations specified in a contract with a customer. A contract
exists when it becomes a legally enforceable agreement with a customer. These contracts define each party’s rights, payment terms
and other contractual terms and conditions of the sale. Consideration is typically paid at time of sale via credit card, check, or cash
when products are sold direct to consumers. A performance obligation is a promise in a contract
to transfer a distinct product to the customer, which for the Company is transfer of a product to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product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the Company will be entitled to receive in exchange for transferring
goods to the customer. We do not issue refunds. The Company recognizes revenue when it satisfies a
performance obligation in a contract by transferring control over a product to a customer when product is shipped based on fulfillment
by the Company or when a point of sale transaction is complet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The Company does not accept returns.</t>
        </is>
      </c>
    </row>
    <row r="13">
      <c r="A13" s="4" t="inlineStr">
        <is>
          <t>Income Taxes</t>
        </is>
      </c>
      <c r="B13" s="4" t="inlineStr">
        <is>
          <t>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re are no unrecognized tax benefits included in
the balance sheet that would, if recognized, affect the effective tax rate. The Company’s policy is to recognize interest
and/or penalties related to income tax matters in income tax expense. The Company had $0 accrued for interest and penalties on each of
the Company’s balance sheets at December 31, 2020 and 2019.</t>
        </is>
      </c>
    </row>
    <row r="14">
      <c r="A14" s="4" t="inlineStr">
        <is>
          <t>Income (Loss) Per Common Share</t>
        </is>
      </c>
      <c r="B14" s="4" t="inlineStr">
        <is>
          <t>INCOME (LOSS) PER COMMON SHARE Basic income (loss) per share represent income (loss)
available to common stockholders divided by the weighted-average number of common shares outstanding during the period. Diluted income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warrants and have been excluded from the computation of diluted income (loss) per share because they
would reduce the reported loss per share and therefore have an anti-dilutive effect. For the year ended December 31, 2020 there were 851,434,426
potentially dilutive shares, such as convertible preferred shares, preferred share warrants and common share warrants, that were included
in the diluted income (loss) per share. For the year ended December 31, 2019, the potential common shares that may be issued by the Company
relate to outstanding stock warrants and convertible preferred shares and have been excluded from the computation of diluted loss per
share because they would reduce the reported loss per share and therefore have an anti-dilutive effect.</t>
        </is>
      </c>
    </row>
    <row r="15">
      <c r="A15" s="4" t="inlineStr">
        <is>
          <t>Fair Value of Financial Instruments</t>
        </is>
      </c>
      <c r="B15" s="4" t="inlineStr">
        <is>
          <t>FAIR VALUE OF FINANCIAL INSTRU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December 31, 2020 and 2019, the Company’s
financial instruments include cash, accounts receivable, inventory – coins, inventory – precious metals, and accounts payable.
The carrying amount of cash, accounts receivable, inventory – coins, inventory – precious metals, and accounts payable approximates
fair value due to the short-term maturities of these instruments.</t>
        </is>
      </c>
    </row>
    <row r="16">
      <c r="A16" s="4" t="inlineStr">
        <is>
          <t>Reclassifications</t>
        </is>
      </c>
      <c r="B16" s="4" t="inlineStr">
        <is>
          <t>RECLASSIFICATIONS The Company recorded restricted cash of $150,000 as
part of cash in the audited condensed and consolidated financial statements included in the December 31, 2019 10-K. The restricted cash
has been listed as a separate line for December 31, 2019 in the attached balance sheet. All of the restricted cash was disbursed in the
three months ended March 31, 2020. The reclassification did not affect current assets, total assets, or net loss for the year ended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Tables)</t>
        </is>
      </c>
      <c r="B1" s="2" t="inlineStr">
        <is>
          <t>12 Months Ended</t>
        </is>
      </c>
    </row>
    <row r="2">
      <c r="B2" s="2" t="inlineStr">
        <is>
          <t>Dec. 31, 2020</t>
        </is>
      </c>
    </row>
    <row r="3">
      <c r="A3" s="3" t="inlineStr">
        <is>
          <t>Accounting Standards Update and Change in Accounting Principle [Abstract]</t>
        </is>
      </c>
    </row>
    <row r="4">
      <c r="A4" s="4" t="inlineStr">
        <is>
          <t>Schedule of Condensed Consolidated Balance Sheet Upon Adoption</t>
        </is>
      </c>
      <c r="B4" s="4" t="inlineStr">
        <is>
          <t xml:space="preserve">The following table summarizes the impact of Topic
842 on our consolidated balance sheet upon adoption on January 1, 2019:
January 1, 2019
pre-adoption adoption impact post-adoption
Assets
Right of use lease asset $ - $ 59,777 $ 59,777
Total assets $ - $ 59,777 $ 59,777
Liabilities and Stockholders’ Deficit
Operating lease liability – current $ - $ 9,088 $ 9,088
Operating lease liability - non-current - 50,689 50,689
Total liabilities and stockholders’ deficit $ - $ 59,777 $ 59,7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December 31, 2020 December 31, 2019
Furniture and equipment $ 58,460 $ 58,610
Less – accumulated depreciation (54,737 ) (48,987 )
$ 3,723 $ 9,4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 xml:space="preserve">December 31, 2020 December 31, 2019
Accrued interest payable $ 2,886 $ 415,823
Accrued consultant fees 140,967 130,000
Accrued audit fees 71,575 52,916
Accrued dividends - preferred stock 32,381 -
Accrued payroll 30,000 -
Expenses owed related party 22,669 33,480
Accrued settlement fees - 26,640
Other accrued expenses 15,647 1,255
$ 316,125 $ 660,1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ries A Convertible Preferred Stock (Tables)</t>
        </is>
      </c>
      <c r="B1" s="2" t="inlineStr">
        <is>
          <t>12 Months Ended</t>
        </is>
      </c>
    </row>
    <row r="2">
      <c r="B2" s="2" t="inlineStr">
        <is>
          <t>Dec. 31, 2020</t>
        </is>
      </c>
    </row>
    <row r="3">
      <c r="A3" s="3" t="inlineStr">
        <is>
          <t>Series Convertible Preferred Stock Tables Abstract</t>
        </is>
      </c>
    </row>
    <row r="4">
      <c r="A4" s="4" t="inlineStr">
        <is>
          <t>Summary of Activity for Stock Payable - Preferred Shares Parties</t>
        </is>
      </c>
      <c r="B4" s="4" t="inlineStr">
        <is>
          <t xml:space="preserve">The following table is a summary of the activity for
Stock payable – Series A convertible Preferred Shares parties for the year ended December 31, 2020:
Amount Shares
Balance at 12/31/2019 $ 150,000 200,000,000
Stock payable increases 400,000 800,000,000
Stock payable converted to preferred shares (200,000 ) (400,000,000 )
Stock payable converted to preferred shares then converted to common shares (350,000 ) (600,000,000 )
Balance at 12/31/2020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Activity (Tables)</t>
        </is>
      </c>
      <c r="B1" s="2" t="inlineStr">
        <is>
          <t>12 Months Ended</t>
        </is>
      </c>
    </row>
    <row r="2">
      <c r="B2" s="2" t="inlineStr">
        <is>
          <t>Dec. 31, 2020</t>
        </is>
      </c>
    </row>
    <row r="3">
      <c r="A3" s="3" t="inlineStr">
        <is>
          <t>Related Party Transactions [Abstract]</t>
        </is>
      </c>
    </row>
    <row r="4">
      <c r="A4" s="4" t="inlineStr">
        <is>
          <t>Summary of the Activity for Loans Payable- Related Parties</t>
        </is>
      </c>
      <c r="B4" s="4" t="inlineStr">
        <is>
          <t xml:space="preserve">The following table is a summary of the activity for
Loan payable- related parties for the year ended December 31, 2020:
Balance at 12/31/2019 $ 60,742
Loan increases 359,838
Loan payments (110,000 )
Loan principal converted to common stock (212,080 )
Balance at 12/31/2020 $ 98,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Payments of Operating Lease Payments</t>
        </is>
      </c>
      <c r="B4" s="4" t="inlineStr">
        <is>
          <t>As of December 31, 2020, the maturities of our operating
lease were as follows for the periods ended December 31:
Remaining Lease Payments
2021 $ 16,738
2022 17,240
2023 13,221
Total remaining lease payments 47,199
Less: imputed interest (8,719 )
Total operating lease liabilities 38,480
Less: current portion (12,617 )
Long term operating lease liabilities $ 25,863
Weighted average remaining lease term 33 months
Weighted average discount rate 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Liabilities (Tables)</t>
        </is>
      </c>
      <c r="B1" s="2" t="inlineStr">
        <is>
          <t>12 Months Ended</t>
        </is>
      </c>
    </row>
    <row r="2">
      <c r="B2" s="2" t="inlineStr">
        <is>
          <t>Dec. 31, 2020</t>
        </is>
      </c>
    </row>
    <row r="3">
      <c r="A3" s="3" t="inlineStr">
        <is>
          <t>Derivative Instruments and Hedging Activities Disclosure [Abstract]</t>
        </is>
      </c>
    </row>
    <row r="4">
      <c r="A4" s="4" t="inlineStr">
        <is>
          <t>Schedule of Fair Value of Embedded Conversion Features on Recurring Basis</t>
        </is>
      </c>
      <c r="B4" s="4" t="inlineStr">
        <is>
          <t xml:space="preserve">The following table presents the changes in fair value
of our embedded conversion features measured at fair value on a recurring basis for the year ended December 31, 2020:
Balance December 31, 2019 $ 3,240,220
Elimination of fair value due to elimination of debt (3,240,220 )
Balance as of December 31, 202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Series A Preferred stock, par value</t>
        </is>
      </c>
      <c r="B3" s="7" t="n">
        <v>0.0001</v>
      </c>
      <c r="C3" s="7" t="n">
        <v>0.0001</v>
      </c>
    </row>
    <row r="4">
      <c r="A4" s="4" t="inlineStr">
        <is>
          <t>Series A preferred stock, shares authorized</t>
        </is>
      </c>
      <c r="B4" s="6" t="n">
        <v>1100000000</v>
      </c>
      <c r="C4" s="6" t="n">
        <v>1100000000</v>
      </c>
    </row>
    <row r="5">
      <c r="A5" s="4" t="inlineStr">
        <is>
          <t>Series A preferred stock, shares issued</t>
        </is>
      </c>
      <c r="B5" s="6" t="n">
        <v>400000000</v>
      </c>
      <c r="C5" s="6" t="n">
        <v>0</v>
      </c>
    </row>
    <row r="6">
      <c r="A6" s="4" t="inlineStr">
        <is>
          <t>Series A preferred stock, shares outstanding</t>
        </is>
      </c>
      <c r="B6" s="6" t="n">
        <v>400000000</v>
      </c>
      <c r="C6" s="6" t="n">
        <v>0</v>
      </c>
    </row>
    <row r="7">
      <c r="A7" s="4" t="inlineStr">
        <is>
          <t>Series A preferred stock, aggregate liquidation preference</t>
        </is>
      </c>
      <c r="B7" s="5" t="n">
        <v>5200000</v>
      </c>
      <c r="C7" s="5" t="n">
        <v>0</v>
      </c>
    </row>
    <row r="8">
      <c r="A8" s="4" t="inlineStr">
        <is>
          <t>Preferred stock, par value</t>
        </is>
      </c>
      <c r="B8" s="7" t="n">
        <v>0.0001</v>
      </c>
      <c r="C8" s="7" t="n">
        <v>0.0001</v>
      </c>
    </row>
    <row r="9">
      <c r="A9" s="4" t="inlineStr">
        <is>
          <t>Preferred stock, shares authorized</t>
        </is>
      </c>
      <c r="B9" s="6" t="n">
        <v>400000000</v>
      </c>
      <c r="C9" s="6" t="n">
        <v>400000000</v>
      </c>
    </row>
    <row r="10">
      <c r="A10" s="4" t="inlineStr">
        <is>
          <t>Preferred stock, shares issued</t>
        </is>
      </c>
      <c r="B10" s="6" t="n">
        <v>0</v>
      </c>
      <c r="C10" s="6" t="n">
        <v>0</v>
      </c>
    </row>
    <row r="11">
      <c r="A11" s="4" t="inlineStr">
        <is>
          <t>Preferred stock, shares outstanding</t>
        </is>
      </c>
      <c r="B11" s="6" t="n">
        <v>0</v>
      </c>
      <c r="C11" s="6" t="n">
        <v>0</v>
      </c>
    </row>
    <row r="12">
      <c r="A12" s="4" t="inlineStr">
        <is>
          <t>Common stock, par value</t>
        </is>
      </c>
      <c r="B12" s="7" t="n">
        <v>0.0001</v>
      </c>
      <c r="C12" s="7" t="n">
        <v>0.0001</v>
      </c>
    </row>
    <row r="13">
      <c r="A13" s="4" t="inlineStr">
        <is>
          <t>Common stock, shares authorized</t>
        </is>
      </c>
      <c r="B13" s="6" t="n">
        <v>5000000000</v>
      </c>
      <c r="C13" s="6" t="n">
        <v>5000000000</v>
      </c>
    </row>
    <row r="14">
      <c r="A14" s="4" t="inlineStr">
        <is>
          <t>Common stock, shares issued</t>
        </is>
      </c>
      <c r="B14" s="6" t="n">
        <v>2939677703</v>
      </c>
      <c r="C14" s="6" t="n">
        <v>1292135603</v>
      </c>
    </row>
    <row r="15">
      <c r="A15" s="4" t="inlineStr">
        <is>
          <t>Common stock, shares outstanding</t>
        </is>
      </c>
      <c r="B15" s="6" t="n">
        <v>2939677703</v>
      </c>
      <c r="C15" s="6" t="n">
        <v>1292135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0</t>
        </is>
      </c>
    </row>
    <row r="3">
      <c r="A3" s="3" t="inlineStr">
        <is>
          <t>Equity [Abstract]</t>
        </is>
      </c>
    </row>
    <row r="4">
      <c r="A4" s="4" t="inlineStr">
        <is>
          <t>Summary of Activity for Warrants</t>
        </is>
      </c>
      <c r="B4" s="4" t="inlineStr">
        <is>
          <t xml:space="preserve">preferred stock warrants common stock warrants
Balance at 12/31/19 100,000,000 110,000,000
Warrants added - -
Warrants forfeited due to cashless exercise - (1,785,714 )
Warrants exercised - (98,214,286 )
Balance at 12/31/20 100,000,000 10,0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The Company is subject to taxation in the United States
of America and the state of California. The provision for income taxes for the years ended December 31, 2020 and 2019 is summarized below:
December 31, 2020 December 31, 2019
Current:
Federal $ - $ -
State 800 1,600
Total current 800 1,600
Deferred:
Federal - -
State - -
Total deferred - -
Income tax provision $ 800 $ 1,600 </t>
        </is>
      </c>
    </row>
    <row r="5">
      <c r="A5" s="4" t="inlineStr">
        <is>
          <t>Schedule of Reconciliation of Income Taxes</t>
        </is>
      </c>
      <c r="B5" s="4" t="inlineStr">
        <is>
          <t>A reconciliation of income taxes computed by applying
the statutory U.S. income tax rate to the Company’s income (loss) before income taxes to the income provision is as follows:
December 31, 2020 December 31, 2019
U.S. federal statutory tax rate 21.0000 % 21.0000 %
State tax benefit, net 0.0299 % 0.0158 %
Stock based compensation 7.6407 % (16.0444 )%
Other 0.0067 % (0.0025 )%
Change in valuation allowance (28.6474 )% (4.9531 )%
Effective income tax rate 0.0299 % 0.0158 %</t>
        </is>
      </c>
    </row>
    <row r="6">
      <c r="A6" s="4" t="inlineStr">
        <is>
          <t>Schedule of Deferred Tax Assets</t>
        </is>
      </c>
      <c r="B6" s="4" t="inlineStr">
        <is>
          <t xml:space="preserve">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December 31, 2020 December 31, 2019
Deferred tax assets:
NOL’s $ 1,757,000 $ 1,896,427
State taxes - -
Inventory and other reserves - -
Depreciation and amortization - -
NQ stock option expense 14,698,000 12,956,327
Total deferred tax assets 16,455,000 14,852,754
Valuation allowance (16,455,000 ) (14,852,754 )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Details Narrative) - USD ($)</t>
        </is>
      </c>
      <c r="B1" s="2" t="inlineStr">
        <is>
          <t>Oct. 22, 2018</t>
        </is>
      </c>
      <c r="C1" s="2" t="inlineStr">
        <is>
          <t>Dec. 31, 2020</t>
        </is>
      </c>
      <c r="D1" s="2" t="inlineStr">
        <is>
          <t>Dec. 31, 2019</t>
        </is>
      </c>
    </row>
    <row r="2">
      <c r="A2" s="4" t="inlineStr">
        <is>
          <t>Payments to acquire assets</t>
        </is>
      </c>
      <c r="C2" s="4" t="inlineStr">
        <is>
          <t xml:space="preserve"> </t>
        </is>
      </c>
      <c r="D2" s="4" t="inlineStr">
        <is>
          <t xml:space="preserve"> </t>
        </is>
      </c>
    </row>
    <row r="3">
      <c r="A3" s="4" t="inlineStr">
        <is>
          <t>Cash balances in FDIC</t>
        </is>
      </c>
      <c r="C3" s="4" t="inlineStr">
        <is>
          <t xml:space="preserve"> </t>
        </is>
      </c>
      <c r="D3" s="4" t="inlineStr">
        <is>
          <t xml:space="preserve"> </t>
        </is>
      </c>
    </row>
    <row r="4">
      <c r="A4" s="4" t="inlineStr">
        <is>
          <t>Inventory</t>
        </is>
      </c>
      <c r="C4" s="6" t="n">
        <v>333088</v>
      </c>
      <c r="D4" s="6" t="n">
        <v>134995</v>
      </c>
    </row>
    <row r="5">
      <c r="A5" s="4" t="inlineStr">
        <is>
          <t>Unrealized gain on investments on precious metals</t>
        </is>
      </c>
      <c r="C5" s="6" t="n">
        <v>127422</v>
      </c>
      <c r="D5" s="6" t="n">
        <v>46514</v>
      </c>
    </row>
    <row r="6">
      <c r="A6" s="4" t="inlineStr">
        <is>
          <t>Impairment charges of long-lived assets</t>
        </is>
      </c>
      <c r="C6" s="4" t="inlineStr">
        <is>
          <t xml:space="preserve"> </t>
        </is>
      </c>
      <c r="D6" s="4" t="inlineStr">
        <is>
          <t xml:space="preserve"> </t>
        </is>
      </c>
    </row>
    <row r="7">
      <c r="A7" s="4" t="inlineStr">
        <is>
          <t>Income taxes accrued for interest and penalties</t>
        </is>
      </c>
      <c r="C7" s="5" t="n">
        <v>0</v>
      </c>
      <c r="D7" s="6" t="n">
        <v>0</v>
      </c>
    </row>
    <row r="8">
      <c r="A8" s="4" t="inlineStr">
        <is>
          <t>Potentially dilutive securities</t>
        </is>
      </c>
      <c r="C8" s="6" t="n">
        <v>851434426</v>
      </c>
    </row>
    <row r="9">
      <c r="A9" s="4" t="inlineStr">
        <is>
          <t>Restricted cash</t>
        </is>
      </c>
      <c r="C9" s="4" t="inlineStr">
        <is>
          <t xml:space="preserve"> </t>
        </is>
      </c>
      <c r="D9" s="6" t="n">
        <v>150000</v>
      </c>
    </row>
    <row r="10">
      <c r="A10" s="4" t="inlineStr">
        <is>
          <t>Minimum [Member]</t>
        </is>
      </c>
    </row>
    <row r="11">
      <c r="A11" s="4" t="inlineStr">
        <is>
          <t>Property and equipment estimated useful life</t>
        </is>
      </c>
      <c r="C11" s="4" t="inlineStr">
        <is>
          <t>3 years</t>
        </is>
      </c>
    </row>
    <row r="12">
      <c r="A12" s="4" t="inlineStr">
        <is>
          <t>Maximum [Member]</t>
        </is>
      </c>
    </row>
    <row r="13">
      <c r="A13" s="4" t="inlineStr">
        <is>
          <t>Property and equipment estimated useful life</t>
        </is>
      </c>
      <c r="C13" s="4" t="inlineStr">
        <is>
          <t>5 years</t>
        </is>
      </c>
    </row>
    <row r="14">
      <c r="A14" s="4" t="inlineStr">
        <is>
          <t>Precious Metals Inventory [Member]</t>
        </is>
      </c>
    </row>
    <row r="15">
      <c r="A15" s="4" t="inlineStr">
        <is>
          <t>Unrealized gain on investments on precious metals</t>
        </is>
      </c>
      <c r="C15" s="5" t="n">
        <v>127422</v>
      </c>
    </row>
    <row r="16">
      <c r="A16" s="4" t="inlineStr">
        <is>
          <t>Mom's Silver Shop, Inc. [Member]</t>
        </is>
      </c>
    </row>
    <row r="17">
      <c r="A17" s="4" t="inlineStr">
        <is>
          <t>Payments to acquire assets</t>
        </is>
      </c>
      <c r="B17" s="5" t="n">
        <v>20056</v>
      </c>
    </row>
    <row r="18">
      <c r="A18" s="4" t="inlineStr">
        <is>
          <t>Principal payments per week</t>
        </is>
      </c>
      <c r="B18" s="5" t="n">
        <v>1000</v>
      </c>
    </row>
    <row r="19">
      <c r="A19" s="4" t="inlineStr">
        <is>
          <t>Annual interest rate</t>
        </is>
      </c>
      <c r="B19" s="4" t="inlineStr">
        <is>
          <t>4.50%</t>
        </is>
      </c>
    </row>
    <row r="20">
      <c r="A20" s="4" t="inlineStr">
        <is>
          <t>Accrued interest due date</t>
        </is>
      </c>
      <c r="B20" s="4" t="inlineStr">
        <is>
          <t>Aug. 27,
		2019</t>
        </is>
      </c>
    </row>
    <row r="21">
      <c r="A21" s="4" t="inlineStr">
        <is>
          <t>Mom's Silver Shop, Inc. [Member] | Unsecured Note [Member]</t>
        </is>
      </c>
    </row>
    <row r="22">
      <c r="A22" s="4" t="inlineStr">
        <is>
          <t>Payments to acquire assets</t>
        </is>
      </c>
      <c r="B22" s="5" t="n">
        <v>33000</v>
      </c>
    </row>
    <row r="23">
      <c r="A23" s="4" t="inlineStr">
        <is>
          <t>Mom's Silver Shop, Inc. [Member] | Fixtures [Member]</t>
        </is>
      </c>
    </row>
    <row r="24">
      <c r="A24" s="4" t="inlineStr">
        <is>
          <t>Assets acquired</t>
        </is>
      </c>
      <c r="B24" s="6" t="n">
        <v>13000</v>
      </c>
    </row>
    <row r="25">
      <c r="A25" s="4" t="inlineStr">
        <is>
          <t>Precious Metals Inventory [Member] | Mom's Silver Shop, Inc. [Member]</t>
        </is>
      </c>
    </row>
    <row r="26">
      <c r="A26" s="4" t="inlineStr">
        <is>
          <t>Assets acquired</t>
        </is>
      </c>
      <c r="B26" s="5" t="n">
        <v>60000</v>
      </c>
    </row>
    <row r="27">
      <c r="A27" s="4" t="inlineStr">
        <is>
          <t>Precious Metals and Coins [Member]</t>
        </is>
      </c>
    </row>
    <row r="28">
      <c r="A28" s="4" t="inlineStr">
        <is>
          <t>Inventory</t>
        </is>
      </c>
      <c r="C28" s="5" t="n">
        <v>682511</v>
      </c>
      <c r="D28" s="5" t="n">
        <v>3978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0</t>
        </is>
      </c>
      <c r="C1" s="2" t="inlineStr">
        <is>
          <t>Dec. 31, 2019</t>
        </is>
      </c>
    </row>
    <row r="2">
      <c r="A2" s="3" t="inlineStr">
        <is>
          <t>Organization, Consolidation and Presentation of Financial Statements [Abstract]</t>
        </is>
      </c>
    </row>
    <row r="3">
      <c r="A3" s="4" t="inlineStr">
        <is>
          <t>Accumulated deficit</t>
        </is>
      </c>
      <c r="B3" s="5" t="n">
        <v>-60207491</v>
      </c>
      <c r="C3" s="5" t="n">
        <v>-628853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 Schedule of Condensed Consolidated Balance Sheet Upon Adoption (Details) - USD ($)</t>
        </is>
      </c>
      <c r="B1" s="2" t="inlineStr">
        <is>
          <t>Dec. 31, 2020</t>
        </is>
      </c>
      <c r="C1" s="2" t="inlineStr">
        <is>
          <t>Dec. 31, 2019</t>
        </is>
      </c>
      <c r="D1" s="2" t="inlineStr">
        <is>
          <t>Jan. 02, 2019</t>
        </is>
      </c>
    </row>
    <row r="2">
      <c r="A2" s="4" t="inlineStr">
        <is>
          <t>Right of use lease asset</t>
        </is>
      </c>
      <c r="B2" s="5" t="n">
        <v>38480</v>
      </c>
      <c r="C2" s="5" t="n">
        <v>49596</v>
      </c>
    </row>
    <row r="3">
      <c r="A3" s="4" t="inlineStr">
        <is>
          <t>Operating lease liability - current</t>
        </is>
      </c>
      <c r="B3" s="6" t="n">
        <v>12617</v>
      </c>
      <c r="C3" s="6" t="n">
        <v>10740</v>
      </c>
    </row>
    <row r="4">
      <c r="A4" s="4" t="inlineStr">
        <is>
          <t>Operating lease liability - non-current</t>
        </is>
      </c>
      <c r="B4" s="6" t="n">
        <v>25863</v>
      </c>
      <c r="C4" s="5" t="n">
        <v>38856</v>
      </c>
    </row>
    <row r="5">
      <c r="A5" s="4" t="inlineStr">
        <is>
          <t>Total liabilities and stockholders' equity</t>
        </is>
      </c>
      <c r="B5" s="5" t="n">
        <v>38480</v>
      </c>
    </row>
    <row r="6">
      <c r="A6" s="4" t="inlineStr">
        <is>
          <t>Pre-adoption [Member]</t>
        </is>
      </c>
    </row>
    <row r="7">
      <c r="A7" s="4" t="inlineStr">
        <is>
          <t>Right of use lease asset</t>
        </is>
      </c>
      <c r="D7" s="4" t="inlineStr">
        <is>
          <t xml:space="preserve"> </t>
        </is>
      </c>
    </row>
    <row r="8">
      <c r="A8" s="4" t="inlineStr">
        <is>
          <t>Total assets</t>
        </is>
      </c>
      <c r="D8" s="4" t="inlineStr">
        <is>
          <t xml:space="preserve"> </t>
        </is>
      </c>
    </row>
    <row r="9">
      <c r="A9" s="4" t="inlineStr">
        <is>
          <t>Operating lease liability - current</t>
        </is>
      </c>
      <c r="D9" s="4" t="inlineStr">
        <is>
          <t xml:space="preserve"> </t>
        </is>
      </c>
    </row>
    <row r="10">
      <c r="A10" s="4" t="inlineStr">
        <is>
          <t>Operating lease liability - non-current</t>
        </is>
      </c>
      <c r="D10" s="4" t="inlineStr">
        <is>
          <t xml:space="preserve"> </t>
        </is>
      </c>
    </row>
    <row r="11">
      <c r="A11" s="4" t="inlineStr">
        <is>
          <t>Total liabilities and stockholders' equity</t>
        </is>
      </c>
      <c r="D11" s="4" t="inlineStr">
        <is>
          <t xml:space="preserve"> </t>
        </is>
      </c>
    </row>
    <row r="12">
      <c r="A12" s="4" t="inlineStr">
        <is>
          <t>Adoption Impact [Member]</t>
        </is>
      </c>
    </row>
    <row r="13">
      <c r="A13" s="4" t="inlineStr">
        <is>
          <t>Right of use lease asset</t>
        </is>
      </c>
      <c r="D13" s="6" t="n">
        <v>59777</v>
      </c>
    </row>
    <row r="14">
      <c r="A14" s="4" t="inlineStr">
        <is>
          <t>Total assets</t>
        </is>
      </c>
      <c r="D14" s="6" t="n">
        <v>59777</v>
      </c>
    </row>
    <row r="15">
      <c r="A15" s="4" t="inlineStr">
        <is>
          <t>Operating lease liability - current</t>
        </is>
      </c>
      <c r="D15" s="6" t="n">
        <v>9088</v>
      </c>
    </row>
    <row r="16">
      <c r="A16" s="4" t="inlineStr">
        <is>
          <t>Operating lease liability - non-current</t>
        </is>
      </c>
      <c r="D16" s="6" t="n">
        <v>50689</v>
      </c>
    </row>
    <row r="17">
      <c r="A17" s="4" t="inlineStr">
        <is>
          <t>Total liabilities and stockholders' equity</t>
        </is>
      </c>
      <c r="D17" s="6" t="n">
        <v>59777</v>
      </c>
    </row>
    <row r="18">
      <c r="A18" s="4" t="inlineStr">
        <is>
          <t>Post-adoption [Member]</t>
        </is>
      </c>
    </row>
    <row r="19">
      <c r="A19" s="4" t="inlineStr">
        <is>
          <t>Right of use lease asset</t>
        </is>
      </c>
      <c r="D19" s="6" t="n">
        <v>59777</v>
      </c>
    </row>
    <row r="20">
      <c r="A20" s="4" t="inlineStr">
        <is>
          <t>Total assets</t>
        </is>
      </c>
      <c r="D20" s="6" t="n">
        <v>59777</v>
      </c>
    </row>
    <row r="21">
      <c r="A21" s="4" t="inlineStr">
        <is>
          <t>Operating lease liability - current</t>
        </is>
      </c>
      <c r="D21" s="6" t="n">
        <v>9088</v>
      </c>
    </row>
    <row r="22">
      <c r="A22" s="4" t="inlineStr">
        <is>
          <t>Operating lease liability - non-current</t>
        </is>
      </c>
      <c r="D22" s="6" t="n">
        <v>50689</v>
      </c>
    </row>
    <row r="23">
      <c r="A23" s="4" t="inlineStr">
        <is>
          <t>Total liabilities and stockholders' equity</t>
        </is>
      </c>
      <c r="D23" s="5" t="n">
        <v>597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5750</v>
      </c>
      <c r="C4" s="5" t="n">
        <v>629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0</t>
        </is>
      </c>
      <c r="C1" s="2" t="inlineStr">
        <is>
          <t>Dec. 31, 2019</t>
        </is>
      </c>
    </row>
    <row r="2">
      <c r="A2" s="3" t="inlineStr">
        <is>
          <t>Property, Plant and Equipment [Abstract]</t>
        </is>
      </c>
    </row>
    <row r="3">
      <c r="A3" s="4" t="inlineStr">
        <is>
          <t>Furniture and equipment</t>
        </is>
      </c>
      <c r="B3" s="5" t="n">
        <v>58460</v>
      </c>
      <c r="C3" s="5" t="n">
        <v>58610</v>
      </c>
    </row>
    <row r="4">
      <c r="A4" s="4" t="inlineStr">
        <is>
          <t>Less - accumulated depreciation</t>
        </is>
      </c>
      <c r="B4" s="6" t="n">
        <v>-54737</v>
      </c>
      <c r="C4" s="6" t="n">
        <v>-48987</v>
      </c>
    </row>
    <row r="5">
      <c r="A5" s="4" t="inlineStr">
        <is>
          <t>Property and equipment, net</t>
        </is>
      </c>
      <c r="B5" s="5" t="n">
        <v>3723</v>
      </c>
      <c r="C5" s="5" t="n">
        <v>94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Dec. 31, 2020</t>
        </is>
      </c>
      <c r="C1" s="2" t="inlineStr">
        <is>
          <t>Dec. 31, 2019</t>
        </is>
      </c>
    </row>
    <row r="2">
      <c r="A2" s="3" t="inlineStr">
        <is>
          <t>Payables and Accruals [Abstract]</t>
        </is>
      </c>
    </row>
    <row r="3">
      <c r="A3" s="4" t="inlineStr">
        <is>
          <t>Accrued interest payable</t>
        </is>
      </c>
      <c r="B3" s="5" t="n">
        <v>2886</v>
      </c>
      <c r="C3" s="5" t="n">
        <v>415823</v>
      </c>
    </row>
    <row r="4">
      <c r="A4" s="4" t="inlineStr">
        <is>
          <t>Accrued consultant fees</t>
        </is>
      </c>
      <c r="B4" s="6" t="n">
        <v>140967</v>
      </c>
      <c r="C4" s="6" t="n">
        <v>130000</v>
      </c>
    </row>
    <row r="5">
      <c r="A5" s="4" t="inlineStr">
        <is>
          <t>Accrued audit fees</t>
        </is>
      </c>
      <c r="B5" s="6" t="n">
        <v>71575</v>
      </c>
      <c r="C5" s="6" t="n">
        <v>52916</v>
      </c>
    </row>
    <row r="6">
      <c r="A6" s="4" t="inlineStr">
        <is>
          <t>Accrued dividends - preferred stock</t>
        </is>
      </c>
      <c r="B6" s="6" t="n">
        <v>32381</v>
      </c>
      <c r="C6" s="4" t="inlineStr">
        <is>
          <t xml:space="preserve"> </t>
        </is>
      </c>
    </row>
    <row r="7">
      <c r="A7" s="4" t="inlineStr">
        <is>
          <t>Accrued payroll</t>
        </is>
      </c>
      <c r="B7" s="6" t="n">
        <v>30000</v>
      </c>
      <c r="C7" s="4" t="inlineStr">
        <is>
          <t xml:space="preserve"> </t>
        </is>
      </c>
    </row>
    <row r="8">
      <c r="A8" s="4" t="inlineStr">
        <is>
          <t>Expenses owed related party</t>
        </is>
      </c>
      <c r="B8" s="6" t="n">
        <v>22669</v>
      </c>
      <c r="C8" s="6" t="n">
        <v>33480</v>
      </c>
    </row>
    <row r="9">
      <c r="A9" s="4" t="inlineStr">
        <is>
          <t>Accrued settlement fees</t>
        </is>
      </c>
      <c r="B9" s="4" t="inlineStr">
        <is>
          <t xml:space="preserve"> </t>
        </is>
      </c>
      <c r="C9" s="6" t="n">
        <v>26640</v>
      </c>
    </row>
    <row r="10">
      <c r="A10" s="4" t="inlineStr">
        <is>
          <t>Other accrued expenses</t>
        </is>
      </c>
      <c r="B10" s="6" t="n">
        <v>15647</v>
      </c>
      <c r="C10" s="6" t="n">
        <v>1255</v>
      </c>
    </row>
    <row r="11">
      <c r="A11" s="4" t="inlineStr">
        <is>
          <t>Accounts payable and accrued expenses</t>
        </is>
      </c>
      <c r="B11" s="5" t="n">
        <v>316125</v>
      </c>
      <c r="C11" s="5" t="n">
        <v>6601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80" customWidth="1" min="6" max="6"/>
    <col width="14" customWidth="1" min="7" max="7"/>
  </cols>
  <sheetData>
    <row r="1">
      <c r="A1" s="1" t="inlineStr">
        <is>
          <t>Series A Convertible Preferred Stock (Details Narrative) - USD ($)</t>
        </is>
      </c>
      <c r="B1" s="2" t="inlineStr">
        <is>
          <t>1 Months Ended</t>
        </is>
      </c>
      <c r="D1" s="2" t="inlineStr">
        <is>
          <t>3 Months Ended</t>
        </is>
      </c>
      <c r="F1" s="2" t="inlineStr">
        <is>
          <t>12 Months Ended</t>
        </is>
      </c>
    </row>
    <row r="2">
      <c r="B2" s="2" t="inlineStr">
        <is>
          <t>Feb. 29, 2020</t>
        </is>
      </c>
      <c r="C2" s="2" t="inlineStr">
        <is>
          <t>Jan. 31, 2020</t>
        </is>
      </c>
      <c r="D2" s="2" t="inlineStr">
        <is>
          <t>Dec. 31, 2020</t>
        </is>
      </c>
      <c r="E2" s="2" t="inlineStr">
        <is>
          <t>Sep. 30, 2020</t>
        </is>
      </c>
      <c r="F2" s="2" t="inlineStr">
        <is>
          <t>Dec. 31, 2020</t>
        </is>
      </c>
      <c r="G2" s="2" t="inlineStr">
        <is>
          <t>Dec. 31, 2019</t>
        </is>
      </c>
    </row>
    <row r="3">
      <c r="A3" s="4" t="inlineStr">
        <is>
          <t>Series A Preferred Stock Dividend Disclosure</t>
        </is>
      </c>
      <c r="F3" s="4" t="inlineStr">
        <is>
          <t>The Series A Preferred Stock have a dividend rate of 8%, which increases to 15% after two years and are cumulative. Upon a liquidation, the shareholders shall receive $0.013 per share before any distribution is made to any junior shares. Preferred shareholders shall have the right to convert any number of their shares into common shares at any time. The conversion shall be equal to the greater of 1) one share of common stock if the market value of the common stock is at or above $0.001 per share, or 2) if the market value of the common stock is below $0.001 per share, then the conversion shall be the number of shares to be converted times the conversion rate of $0.001 divided by the market value.</t>
        </is>
      </c>
    </row>
    <row r="4">
      <c r="A4" s="4" t="inlineStr">
        <is>
          <t>Warrants [Member]</t>
        </is>
      </c>
    </row>
    <row r="5">
      <c r="A5" s="4" t="inlineStr">
        <is>
          <t>Number of common stock issued</t>
        </is>
      </c>
      <c r="G5" s="6" t="n">
        <v>100000000</v>
      </c>
    </row>
    <row r="6">
      <c r="A6" s="4" t="inlineStr">
        <is>
          <t>Common Stock [Member]</t>
        </is>
      </c>
    </row>
    <row r="7">
      <c r="A7" s="4" t="inlineStr">
        <is>
          <t>Number of common stock issued</t>
        </is>
      </c>
      <c r="G7" s="6" t="n">
        <v>435750000</v>
      </c>
    </row>
    <row r="8">
      <c r="A8" s="4" t="inlineStr">
        <is>
          <t>Number of preferred shares converted</t>
        </is>
      </c>
      <c r="D8" s="6" t="n">
        <v>50000000</v>
      </c>
      <c r="E8" s="6" t="n">
        <v>150000000</v>
      </c>
    </row>
    <row r="9">
      <c r="A9" s="4" t="inlineStr">
        <is>
          <t>Number of shares issued for conversion</t>
        </is>
      </c>
      <c r="D9" s="6" t="n">
        <v>50000000</v>
      </c>
      <c r="E9" s="6" t="n">
        <v>150000000</v>
      </c>
      <c r="F9" s="6" t="n">
        <v>600000000</v>
      </c>
    </row>
    <row r="10">
      <c r="A10" s="4" t="inlineStr">
        <is>
          <t>Series A Preferred Stock [Member]</t>
        </is>
      </c>
    </row>
    <row r="11">
      <c r="A11" s="4" t="inlineStr">
        <is>
          <t>Number of common stock issued</t>
        </is>
      </c>
      <c r="G11" s="6" t="n">
        <v>200000000</v>
      </c>
    </row>
    <row r="12">
      <c r="A12" s="4" t="inlineStr">
        <is>
          <t>Third Party [Member]</t>
        </is>
      </c>
    </row>
    <row r="13">
      <c r="A13" s="4" t="inlineStr">
        <is>
          <t>Escrow deposit</t>
        </is>
      </c>
      <c r="C13" s="5" t="n">
        <v>200000</v>
      </c>
      <c r="G13" s="5" t="n">
        <v>150000</v>
      </c>
    </row>
    <row r="14">
      <c r="A14" s="4" t="inlineStr">
        <is>
          <t>Third Party [Member] | Common Stock [Member]</t>
        </is>
      </c>
    </row>
    <row r="15">
      <c r="A15" s="4" t="inlineStr">
        <is>
          <t>Number of preferred shares converted</t>
        </is>
      </c>
      <c r="D15" s="6" t="n">
        <v>155000000</v>
      </c>
      <c r="E15" s="6" t="n">
        <v>245000000</v>
      </c>
    </row>
    <row r="16">
      <c r="A16" s="4" t="inlineStr">
        <is>
          <t>Number of shares issued for conversion</t>
        </is>
      </c>
      <c r="D16" s="6" t="n">
        <v>155000000</v>
      </c>
      <c r="E16" s="6" t="n">
        <v>245000000</v>
      </c>
    </row>
    <row r="17">
      <c r="A17" s="4" t="inlineStr">
        <is>
          <t>Third Party [Member] | Series A Preferred Stock [Member]</t>
        </is>
      </c>
    </row>
    <row r="18">
      <c r="A18" s="4" t="inlineStr">
        <is>
          <t>Number of common stock issued</t>
        </is>
      </c>
      <c r="C18" s="6" t="n">
        <v>400000000</v>
      </c>
    </row>
    <row r="19">
      <c r="A19" s="4" t="inlineStr">
        <is>
          <t>Related Party [Member]</t>
        </is>
      </c>
    </row>
    <row r="20">
      <c r="A20" s="4" t="inlineStr">
        <is>
          <t>Escrow deposit</t>
        </is>
      </c>
      <c r="B20" s="5" t="n">
        <v>200000</v>
      </c>
      <c r="C20" s="5" t="n">
        <v>200000</v>
      </c>
    </row>
    <row r="21">
      <c r="A21" s="4" t="inlineStr">
        <is>
          <t>Related Party [Member] | Series A Preferred Stock [Member]</t>
        </is>
      </c>
    </row>
    <row r="22">
      <c r="A22" s="4" t="inlineStr">
        <is>
          <t>Number of common stock issued</t>
        </is>
      </c>
      <c r="B22" s="6" t="n">
        <v>400000000</v>
      </c>
      <c r="C22" s="6" t="n">
        <v>400000000</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ries A Convertible Preferred Stock - Summary of Activity for Stock Payable - Preferred Shares Parties (Details) - USD ($)</t>
        </is>
      </c>
      <c r="B1" s="2" t="inlineStr">
        <is>
          <t>6 Months Ended</t>
        </is>
      </c>
      <c r="C1" s="2" t="inlineStr">
        <is>
          <t>12 Months Ended</t>
        </is>
      </c>
    </row>
    <row r="2">
      <c r="B2" s="2" t="inlineStr">
        <is>
          <t>Jun. 30, 2020</t>
        </is>
      </c>
      <c r="C2" s="2" t="inlineStr">
        <is>
          <t>Dec. 31, 2020</t>
        </is>
      </c>
      <c r="D2" s="2" t="inlineStr">
        <is>
          <t>Dec. 31, 2019</t>
        </is>
      </c>
    </row>
    <row r="3">
      <c r="A3" s="4" t="inlineStr">
        <is>
          <t>Balance beginning, shares</t>
        </is>
      </c>
      <c r="B3" s="6" t="n">
        <v>0</v>
      </c>
      <c r="C3" s="6" t="n">
        <v>0</v>
      </c>
    </row>
    <row r="4">
      <c r="A4" s="4" t="inlineStr">
        <is>
          <t>Stock payable converted to preferred shares then converted to common shares</t>
        </is>
      </c>
      <c r="C4" s="5" t="n">
        <v>-15000</v>
      </c>
      <c r="D4" s="5" t="n">
        <v>-118840</v>
      </c>
    </row>
    <row r="5">
      <c r="A5" s="4" t="inlineStr">
        <is>
          <t>Stock payable converted to preferred shares then converted to common shares, shares</t>
        </is>
      </c>
      <c r="B5" s="6" t="n">
        <v>-24737650</v>
      </c>
      <c r="D5" s="6" t="n">
        <v>-142711</v>
      </c>
    </row>
    <row r="6">
      <c r="A6" s="4" t="inlineStr">
        <is>
          <t>Balance ending, shares</t>
        </is>
      </c>
      <c r="C6" s="6" t="n">
        <v>0</v>
      </c>
      <c r="D6" s="6" t="n">
        <v>0</v>
      </c>
    </row>
    <row r="7">
      <c r="A7" s="4" t="inlineStr">
        <is>
          <t>Series A Convertible Preferred Stock [Member]</t>
        </is>
      </c>
    </row>
    <row r="8">
      <c r="A8" s="4" t="inlineStr">
        <is>
          <t>Balance beginning</t>
        </is>
      </c>
      <c r="B8" s="5" t="n">
        <v>150000</v>
      </c>
      <c r="C8" s="5" t="n">
        <v>150000</v>
      </c>
    </row>
    <row r="9">
      <c r="A9" s="4" t="inlineStr">
        <is>
          <t>Balance beginning, shares</t>
        </is>
      </c>
      <c r="B9" s="6" t="n">
        <v>200000000</v>
      </c>
      <c r="C9" s="6" t="n">
        <v>200000000</v>
      </c>
    </row>
    <row r="10">
      <c r="A10" s="4" t="inlineStr">
        <is>
          <t>Stock payable increases</t>
        </is>
      </c>
      <c r="C10" s="5" t="n">
        <v>400000</v>
      </c>
    </row>
    <row r="11">
      <c r="A11" s="4" t="inlineStr">
        <is>
          <t>Stock payable increases, shares</t>
        </is>
      </c>
      <c r="C11" s="6" t="n">
        <v>800000000</v>
      </c>
    </row>
    <row r="12">
      <c r="A12" s="4" t="inlineStr">
        <is>
          <t>Stock payable converted to preferred shares</t>
        </is>
      </c>
      <c r="C12" s="5" t="n">
        <v>-200000</v>
      </c>
    </row>
    <row r="13">
      <c r="A13" s="4" t="inlineStr">
        <is>
          <t>Stock payable converted to preferred shares, shares</t>
        </is>
      </c>
      <c r="C13" s="6" t="n">
        <v>-400000000</v>
      </c>
    </row>
    <row r="14">
      <c r="A14" s="4" t="inlineStr">
        <is>
          <t>Stock payable converted to preferred shares then converted to common shares</t>
        </is>
      </c>
      <c r="C14" s="5" t="n">
        <v>-350000</v>
      </c>
    </row>
    <row r="15">
      <c r="A15" s="4" t="inlineStr">
        <is>
          <t>Stock payable converted to preferred shares then converted to common shares, shares</t>
        </is>
      </c>
      <c r="C15" s="6" t="n">
        <v>-600000000</v>
      </c>
    </row>
    <row r="16">
      <c r="A16" s="4" t="inlineStr">
        <is>
          <t>Balance ending</t>
        </is>
      </c>
      <c r="C16" s="4" t="inlineStr">
        <is>
          <t xml:space="preserve"> </t>
        </is>
      </c>
      <c r="D16" s="5" t="n">
        <v>150000</v>
      </c>
    </row>
    <row r="17">
      <c r="A17" s="4" t="inlineStr">
        <is>
          <t>Balance ending, shares</t>
        </is>
      </c>
      <c r="C17" s="4" t="inlineStr">
        <is>
          <t xml:space="preserve"> </t>
        </is>
      </c>
      <c r="D17" s="6" t="n">
        <v>20000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5" t="n">
        <v>10072770</v>
      </c>
      <c r="C4" s="5" t="n">
        <v>6148441</v>
      </c>
    </row>
    <row r="5">
      <c r="A5" s="4" t="inlineStr">
        <is>
          <t>Cost of revenue</t>
        </is>
      </c>
      <c r="B5" s="6" t="n">
        <v>9843157</v>
      </c>
      <c r="C5" s="6" t="n">
        <v>5941739</v>
      </c>
    </row>
    <row r="6">
      <c r="A6" s="4" t="inlineStr">
        <is>
          <t>Gross profit</t>
        </is>
      </c>
      <c r="B6" s="6" t="n">
        <v>229613</v>
      </c>
      <c r="C6" s="6" t="n">
        <v>206702</v>
      </c>
    </row>
    <row r="7">
      <c r="A7" s="3" t="inlineStr">
        <is>
          <t>Operating expenses</t>
        </is>
      </c>
    </row>
    <row r="8">
      <c r="A8" s="4" t="inlineStr">
        <is>
          <t>Professional fees</t>
        </is>
      </c>
      <c r="B8" s="6" t="n">
        <v>821589</v>
      </c>
      <c r="C8" s="6" t="n">
        <v>2148658</v>
      </c>
    </row>
    <row r="9">
      <c r="A9" s="4" t="inlineStr">
        <is>
          <t>Compensation</t>
        </is>
      </c>
      <c r="B9" s="6" t="n">
        <v>711250</v>
      </c>
      <c r="C9" s="6" t="n">
        <v>6520776</v>
      </c>
    </row>
    <row r="10">
      <c r="A10" s="4" t="inlineStr">
        <is>
          <t>Other operating expenses</t>
        </is>
      </c>
      <c r="B10" s="6" t="n">
        <v>105411</v>
      </c>
      <c r="C10" s="6" t="n">
        <v>94623</v>
      </c>
    </row>
    <row r="11">
      <c r="A11" s="4" t="inlineStr">
        <is>
          <t>Total operating expenses</t>
        </is>
      </c>
      <c r="B11" s="6" t="n">
        <v>1638250</v>
      </c>
      <c r="C11" s="6" t="n">
        <v>8764057</v>
      </c>
    </row>
    <row r="12">
      <c r="A12" s="4" t="inlineStr">
        <is>
          <t>Operating loss</t>
        </is>
      </c>
      <c r="B12" s="6" t="n">
        <v>-1408637</v>
      </c>
      <c r="C12" s="6" t="n">
        <v>-8557355</v>
      </c>
    </row>
    <row r="13">
      <c r="A13" s="3" t="inlineStr">
        <is>
          <t>Other income (expense):</t>
        </is>
      </c>
    </row>
    <row r="14">
      <c r="A14" s="4" t="inlineStr">
        <is>
          <t>Gain (loss) on sale of precious metals</t>
        </is>
      </c>
      <c r="B14" s="6" t="n">
        <v>157218</v>
      </c>
      <c r="C14" s="6" t="n">
        <v>-7475</v>
      </c>
    </row>
    <row r="15">
      <c r="A15" s="4" t="inlineStr">
        <is>
          <t>Unrealized gain in precious metals</t>
        </is>
      </c>
      <c r="B15" s="6" t="n">
        <v>127422</v>
      </c>
      <c r="C15" s="6" t="n">
        <v>46514</v>
      </c>
    </row>
    <row r="16">
      <c r="A16" s="4" t="inlineStr">
        <is>
          <t>Interest expense</t>
        </is>
      </c>
      <c r="B16" s="6" t="n">
        <v>-28228</v>
      </c>
      <c r="C16" s="6" t="n">
        <v>-237146</v>
      </c>
    </row>
    <row r="17">
      <c r="A17" s="4" t="inlineStr">
        <is>
          <t>Interest expense - related party</t>
        </is>
      </c>
      <c r="B17" s="6" t="n">
        <v>-4634</v>
      </c>
      <c r="C17" s="6" t="n">
        <v>-16700</v>
      </c>
    </row>
    <row r="18">
      <c r="A18" s="4" t="inlineStr">
        <is>
          <t>Loss from settlement of debt with related party</t>
        </is>
      </c>
      <c r="B18" s="6" t="n">
        <v>-182032</v>
      </c>
      <c r="C18" s="6" t="n">
        <v>-346073</v>
      </c>
    </row>
    <row r="19">
      <c r="A19" s="4" t="inlineStr">
        <is>
          <t>Gain from settlement of debt</t>
        </is>
      </c>
      <c r="B19" s="6" t="n">
        <v>776315</v>
      </c>
      <c r="C19" s="6" t="n">
        <v>334924</v>
      </c>
    </row>
    <row r="20">
      <c r="A20" s="4" t="inlineStr">
        <is>
          <t>Other expense</t>
        </is>
      </c>
      <c r="B20" s="4" t="inlineStr">
        <is>
          <t xml:space="preserve"> </t>
        </is>
      </c>
      <c r="C20" s="6" t="n">
        <v>-26640</v>
      </c>
    </row>
    <row r="21">
      <c r="A21" s="4" t="inlineStr">
        <is>
          <t>Other income</t>
        </is>
      </c>
      <c r="B21" s="6" t="n">
        <v>1000</v>
      </c>
      <c r="C21" s="4" t="inlineStr">
        <is>
          <t xml:space="preserve"> </t>
        </is>
      </c>
    </row>
    <row r="22">
      <c r="A22" s="4" t="inlineStr">
        <is>
          <t>Changes in fair value of derivative liability</t>
        </is>
      </c>
      <c r="B22" s="6" t="n">
        <v>3240220</v>
      </c>
      <c r="C22" s="6" t="n">
        <v>-1313515</v>
      </c>
    </row>
    <row r="23">
      <c r="A23" s="4" t="inlineStr">
        <is>
          <t>Total other income (expense)</t>
        </is>
      </c>
      <c r="B23" s="6" t="n">
        <v>4087281</v>
      </c>
      <c r="C23" s="6" t="n">
        <v>-1566111</v>
      </c>
    </row>
    <row r="24">
      <c r="A24" s="4" t="inlineStr">
        <is>
          <t>Income (loss) before income tax</t>
        </is>
      </c>
      <c r="B24" s="6" t="n">
        <v>2678644</v>
      </c>
      <c r="C24" s="6" t="n">
        <v>-10123466</v>
      </c>
    </row>
    <row r="25">
      <c r="A25" s="4" t="inlineStr">
        <is>
          <t>Income tax</t>
        </is>
      </c>
      <c r="B25" s="6" t="n">
        <v>800</v>
      </c>
      <c r="C25" s="6" t="n">
        <v>1600</v>
      </c>
    </row>
    <row r="26">
      <c r="A26" s="4" t="inlineStr">
        <is>
          <t>Net income (loss)</t>
        </is>
      </c>
      <c r="B26" s="5" t="n">
        <v>2677844</v>
      </c>
      <c r="C26" s="5" t="n">
        <v>-10125066</v>
      </c>
    </row>
    <row r="27">
      <c r="A27" s="4" t="inlineStr">
        <is>
          <t>Income (loss) per share - basic</t>
        </is>
      </c>
      <c r="B27" s="5" t="n">
        <v>0</v>
      </c>
      <c r="C27" s="8" t="n">
        <v>-0.01</v>
      </c>
    </row>
    <row r="28">
      <c r="A28" s="4" t="inlineStr">
        <is>
          <t>Income (loss) per share - diluted</t>
        </is>
      </c>
      <c r="B28" s="5" t="n">
        <v>0</v>
      </c>
      <c r="C28" s="8" t="n">
        <v>-0.01</v>
      </c>
    </row>
    <row r="29">
      <c r="A29" s="4" t="inlineStr">
        <is>
          <t>Weighted average number of common shares outstanding - basic</t>
        </is>
      </c>
      <c r="B29" s="6" t="n">
        <v>2395637441</v>
      </c>
      <c r="C29" s="6" t="n">
        <v>740235608</v>
      </c>
    </row>
    <row r="30">
      <c r="A30" s="4" t="inlineStr">
        <is>
          <t>Weighted average number of common shares outstanding - diluted</t>
        </is>
      </c>
      <c r="B30" s="6" t="n">
        <v>3247071867</v>
      </c>
      <c r="C30" s="6" t="n">
        <v>7402356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Related Party Activity (Details Narrative) - USD ($)</t>
        </is>
      </c>
      <c r="B1" s="2" t="inlineStr">
        <is>
          <t>6 Months Ended</t>
        </is>
      </c>
      <c r="C1" s="2" t="inlineStr">
        <is>
          <t>12 Months Ended</t>
        </is>
      </c>
    </row>
    <row r="2">
      <c r="B2" s="2" t="inlineStr">
        <is>
          <t>Jun. 30, 2020</t>
        </is>
      </c>
      <c r="C2" s="2" t="inlineStr">
        <is>
          <t>Dec. 31, 2020</t>
        </is>
      </c>
      <c r="D2" s="2" t="inlineStr">
        <is>
          <t>Dec. 31, 2019</t>
        </is>
      </c>
    </row>
    <row r="3">
      <c r="A3" s="3" t="inlineStr">
        <is>
          <t>Related Party Transaction [Line Items]</t>
        </is>
      </c>
    </row>
    <row r="4">
      <c r="A4" s="4" t="inlineStr">
        <is>
          <t>Value of shares issued for services</t>
        </is>
      </c>
      <c r="C4" s="5" t="n">
        <v>345400</v>
      </c>
      <c r="D4" s="5" t="n">
        <v>2062000</v>
      </c>
    </row>
    <row r="5">
      <c r="A5" s="4" t="inlineStr">
        <is>
          <t>Proceeds from notes payable related parties</t>
        </is>
      </c>
      <c r="C5" s="6" t="n">
        <v>359838</v>
      </c>
      <c r="D5" s="5" t="n">
        <v>78400</v>
      </c>
    </row>
    <row r="6">
      <c r="A6" s="4" t="inlineStr">
        <is>
          <t>Loans converted into shares, number of common shares</t>
        </is>
      </c>
      <c r="B6" s="6" t="n">
        <v>24737650</v>
      </c>
      <c r="D6" s="6" t="n">
        <v>142711</v>
      </c>
    </row>
    <row r="7">
      <c r="A7" s="4" t="inlineStr">
        <is>
          <t>Conversion of debt</t>
        </is>
      </c>
      <c r="C7" s="6" t="n">
        <v>15000</v>
      </c>
      <c r="D7" s="5" t="n">
        <v>118840</v>
      </c>
    </row>
    <row r="8">
      <c r="A8" s="4" t="inlineStr">
        <is>
          <t>Loss on settlement of debt</t>
        </is>
      </c>
      <c r="C8" s="6" t="n">
        <v>776315</v>
      </c>
      <c r="D8" s="6" t="n">
        <v>334924</v>
      </c>
    </row>
    <row r="9">
      <c r="A9" s="4" t="inlineStr">
        <is>
          <t>Repayments of related party debt</t>
        </is>
      </c>
      <c r="C9" s="5" t="n">
        <v>110000</v>
      </c>
      <c r="D9" s="5" t="n">
        <v>32726</v>
      </c>
    </row>
    <row r="10">
      <c r="A10" s="4" t="inlineStr">
        <is>
          <t>Chief Executive Officer [Member]</t>
        </is>
      </c>
    </row>
    <row r="11">
      <c r="A11" s="3" t="inlineStr">
        <is>
          <t>Related Party Transaction [Line Items]</t>
        </is>
      </c>
    </row>
    <row r="12">
      <c r="A12" s="4" t="inlineStr">
        <is>
          <t>Number of common stock shares issued</t>
        </is>
      </c>
      <c r="C12" s="6" t="n">
        <v>400000000</v>
      </c>
      <c r="D12" s="6" t="n">
        <v>302000000</v>
      </c>
    </row>
    <row r="13">
      <c r="A13" s="4" t="inlineStr">
        <is>
          <t>Value of common stock shares issued</t>
        </is>
      </c>
      <c r="C13" s="5" t="n">
        <v>200000</v>
      </c>
      <c r="D13" s="5" t="n">
        <v>172850</v>
      </c>
    </row>
    <row r="14">
      <c r="A14" s="4" t="inlineStr">
        <is>
          <t>Number of shares issued for services</t>
        </is>
      </c>
      <c r="C14" s="6" t="n">
        <v>80000000</v>
      </c>
    </row>
    <row r="15">
      <c r="A15" s="4" t="inlineStr">
        <is>
          <t>Value of shares issued for services</t>
        </is>
      </c>
      <c r="C15" s="5" t="n">
        <v>208000</v>
      </c>
    </row>
    <row r="16">
      <c r="A16" s="4" t="inlineStr">
        <is>
          <t>Stock based compensation</t>
        </is>
      </c>
      <c r="D16" s="6" t="n">
        <v>4798150</v>
      </c>
    </row>
    <row r="17">
      <c r="A17" s="4" t="inlineStr">
        <is>
          <t>Proceeds from notes payable related parties</t>
        </is>
      </c>
      <c r="C17" s="6" t="n">
        <v>359838</v>
      </c>
      <c r="D17" s="5" t="n">
        <v>78400</v>
      </c>
    </row>
    <row r="18">
      <c r="A18" s="4" t="inlineStr">
        <is>
          <t>Repayment of debt</t>
        </is>
      </c>
      <c r="C18" s="5" t="n">
        <v>110000</v>
      </c>
    </row>
    <row r="19">
      <c r="A19" s="4" t="inlineStr">
        <is>
          <t>Debt interest rate</t>
        </is>
      </c>
      <c r="C19" s="4" t="inlineStr">
        <is>
          <t>6.00%</t>
        </is>
      </c>
      <c r="D19" s="4" t="inlineStr">
        <is>
          <t>6.00%</t>
        </is>
      </c>
    </row>
    <row r="20">
      <c r="A20" s="4" t="inlineStr">
        <is>
          <t>Notes payable related party</t>
        </is>
      </c>
      <c r="C20" s="5" t="n">
        <v>212080</v>
      </c>
    </row>
    <row r="21">
      <c r="A21" s="4" t="inlineStr">
        <is>
          <t>Accrued interest</t>
        </is>
      </c>
      <c r="C21" s="5" t="n">
        <v>20126</v>
      </c>
    </row>
    <row r="22">
      <c r="A22" s="4" t="inlineStr">
        <is>
          <t>Loans converted into shares, number of common shares</t>
        </is>
      </c>
      <c r="B22" s="6" t="n">
        <v>229737650</v>
      </c>
      <c r="D22" s="6" t="n">
        <v>186908000</v>
      </c>
    </row>
    <row r="23">
      <c r="A23" s="4" t="inlineStr">
        <is>
          <t>Conversion of debt</t>
        </is>
      </c>
      <c r="B23" s="5" t="n">
        <v>414238</v>
      </c>
      <c r="D23" s="5" t="n">
        <v>186908</v>
      </c>
    </row>
    <row r="24">
      <c r="A24" s="4" t="inlineStr">
        <is>
          <t>Loss on settlement of debt</t>
        </is>
      </c>
      <c r="B24" s="5" t="n">
        <v>182032</v>
      </c>
    </row>
    <row r="25">
      <c r="A25" s="4" t="inlineStr">
        <is>
          <t>Jason C. Chang [Member] | Notes Payable [Member]</t>
        </is>
      </c>
    </row>
    <row r="26">
      <c r="A26" s="3" t="inlineStr">
        <is>
          <t>Related Party Transaction [Line Items]</t>
        </is>
      </c>
    </row>
    <row r="27">
      <c r="A27" s="4" t="inlineStr">
        <is>
          <t>Number of common stock shares issued</t>
        </is>
      </c>
      <c r="D27" s="6" t="n">
        <v>90000000</v>
      </c>
    </row>
    <row r="28">
      <c r="A28" s="4" t="inlineStr">
        <is>
          <t>Value of common stock shares issued</t>
        </is>
      </c>
      <c r="D28" s="5" t="n">
        <v>25000</v>
      </c>
    </row>
    <row r="29">
      <c r="A29" s="4" t="inlineStr">
        <is>
          <t>Ramnik Clair [Member]</t>
        </is>
      </c>
    </row>
    <row r="30">
      <c r="A30" s="3" t="inlineStr">
        <is>
          <t>Related Party Transaction [Line Items]</t>
        </is>
      </c>
    </row>
    <row r="31">
      <c r="A31" s="4" t="inlineStr">
        <is>
          <t>Number of shares issued for services</t>
        </is>
      </c>
      <c r="D31" s="6" t="n">
        <v>30000000</v>
      </c>
    </row>
    <row r="32">
      <c r="A32" s="4" t="inlineStr">
        <is>
          <t>Value of shares issued for services</t>
        </is>
      </c>
      <c r="D32" s="5" t="n">
        <v>300000</v>
      </c>
    </row>
    <row r="33">
      <c r="A33" s="4" t="inlineStr">
        <is>
          <t>Former Owner [Member]</t>
        </is>
      </c>
    </row>
    <row r="34">
      <c r="A34" s="3" t="inlineStr">
        <is>
          <t>Related Party Transaction [Line Items]</t>
        </is>
      </c>
    </row>
    <row r="35">
      <c r="A35" s="4" t="inlineStr">
        <is>
          <t>Notes payable related party</t>
        </is>
      </c>
      <c r="D35" s="6" t="n">
        <v>33000</v>
      </c>
    </row>
    <row r="36">
      <c r="A36" s="4" t="inlineStr">
        <is>
          <t>Repayments of related party debt</t>
        </is>
      </c>
      <c r="D36" s="5" t="n">
        <v>33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Activity - Summary of the Activity for Loans Payable- Related Parties (Details) - USD ($)</t>
        </is>
      </c>
      <c r="B1" s="2" t="inlineStr">
        <is>
          <t>12 Months Ended</t>
        </is>
      </c>
    </row>
    <row r="2">
      <c r="B2" s="2" t="inlineStr">
        <is>
          <t>Dec. 31, 2020</t>
        </is>
      </c>
      <c r="C2" s="2" t="inlineStr">
        <is>
          <t>Dec. 31, 2019</t>
        </is>
      </c>
    </row>
    <row r="3">
      <c r="A3" s="3" t="inlineStr">
        <is>
          <t>Related Party Transactions [Abstract]</t>
        </is>
      </c>
    </row>
    <row r="4">
      <c r="A4" s="4" t="inlineStr">
        <is>
          <t>Balance</t>
        </is>
      </c>
      <c r="B4" s="5" t="n">
        <v>60742</v>
      </c>
    </row>
    <row r="5">
      <c r="A5" s="4" t="inlineStr">
        <is>
          <t>Loan increases</t>
        </is>
      </c>
      <c r="B5" s="6" t="n">
        <v>359838</v>
      </c>
    </row>
    <row r="6">
      <c r="A6" s="4" t="inlineStr">
        <is>
          <t>Loan payments</t>
        </is>
      </c>
      <c r="B6" s="6" t="n">
        <v>-110000</v>
      </c>
      <c r="C6" s="5" t="n">
        <v>-32726</v>
      </c>
    </row>
    <row r="7">
      <c r="A7" s="4" t="inlineStr">
        <is>
          <t>Loan principal converted to common stock</t>
        </is>
      </c>
      <c r="B7" s="6" t="n">
        <v>-212080</v>
      </c>
    </row>
    <row r="8">
      <c r="A8" s="4" t="inlineStr">
        <is>
          <t>Balance</t>
        </is>
      </c>
      <c r="B8" s="5" t="n">
        <v>98500</v>
      </c>
      <c r="C8" s="5" t="n">
        <v>6074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Dec. 31, 2020</t>
        </is>
      </c>
      <c r="C2" s="2" t="inlineStr">
        <is>
          <t>Aug. 21, 2020</t>
        </is>
      </c>
      <c r="D2" s="2" t="inlineStr">
        <is>
          <t>Dec. 31, 2019</t>
        </is>
      </c>
    </row>
    <row r="3">
      <c r="A3" s="4" t="inlineStr">
        <is>
          <t>Preferred Stock Warrants [Member]</t>
        </is>
      </c>
    </row>
    <row r="4">
      <c r="A4" s="4" t="inlineStr">
        <is>
          <t>Number of stocks owes by entity</t>
        </is>
      </c>
      <c r="B4" s="6" t="n">
        <v>100000000</v>
      </c>
      <c r="D4" s="6" t="n">
        <v>100000000</v>
      </c>
    </row>
    <row r="5">
      <c r="A5" s="4" t="inlineStr">
        <is>
          <t>Common Stock Warrants [Member]</t>
        </is>
      </c>
    </row>
    <row r="6">
      <c r="A6" s="4" t="inlineStr">
        <is>
          <t>Number of stocks owes by entity</t>
        </is>
      </c>
      <c r="B6" s="6" t="n">
        <v>10000000</v>
      </c>
      <c r="D6" s="6" t="n">
        <v>10000000</v>
      </c>
    </row>
    <row r="7">
      <c r="A7" s="4" t="inlineStr">
        <is>
          <t>Mom's Silver Shop, Inc. [Member]</t>
        </is>
      </c>
    </row>
    <row r="8">
      <c r="A8" s="4" t="inlineStr">
        <is>
          <t>Lease call for payments</t>
        </is>
      </c>
      <c r="B8" s="5" t="n">
        <v>1306</v>
      </c>
    </row>
    <row r="9">
      <c r="A9" s="4" t="inlineStr">
        <is>
          <t>Percentage of lease</t>
        </is>
      </c>
      <c r="B9" s="4" t="inlineStr">
        <is>
          <t>3.00%</t>
        </is>
      </c>
    </row>
    <row r="10">
      <c r="A10" s="4" t="inlineStr">
        <is>
          <t>Lease term</t>
        </is>
      </c>
      <c r="B10" s="4" t="inlineStr">
        <is>
          <t>5 years</t>
        </is>
      </c>
    </row>
    <row r="11">
      <c r="A11" s="4" t="inlineStr">
        <is>
          <t>Lease description</t>
        </is>
      </c>
      <c r="B11" s="4" t="inlineStr">
        <is>
          <t>The lease is for five years and began in October 2018 and runs through September 2023. The lease calls for payments of $1,305.60 per month for the first year, with a 3% increase per year for years two through five.</t>
        </is>
      </c>
    </row>
    <row r="12">
      <c r="A12" s="4" t="inlineStr">
        <is>
          <t>Boustead Securities, LLC [Member] | Preferred Stock Warrants [Member]</t>
        </is>
      </c>
    </row>
    <row r="13">
      <c r="A13" s="4" t="inlineStr">
        <is>
          <t>Number of stocks owes by entity</t>
        </is>
      </c>
      <c r="C13" s="6" t="n">
        <v>87179487</v>
      </c>
    </row>
    <row r="14">
      <c r="A14" s="4" t="inlineStr">
        <is>
          <t>Boustead Securities, LLC [Member] | Common Stock Warrants [Member]</t>
        </is>
      </c>
    </row>
    <row r="15">
      <c r="A15" s="4" t="inlineStr">
        <is>
          <t>Number of stocks owes by entity</t>
        </is>
      </c>
      <c r="C15" s="6" t="n">
        <v>923076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Payments of Operating Lease Payments (Details) - USD ($)</t>
        </is>
      </c>
      <c r="B1" s="2" t="inlineStr">
        <is>
          <t>Dec. 31, 2020</t>
        </is>
      </c>
      <c r="C1" s="2" t="inlineStr">
        <is>
          <t>Dec. 31, 2019</t>
        </is>
      </c>
    </row>
    <row r="2">
      <c r="A2" s="3" t="inlineStr">
        <is>
          <t>Commitments and Contingencies Disclosure [Abstract]</t>
        </is>
      </c>
    </row>
    <row r="3">
      <c r="A3" s="4" t="inlineStr">
        <is>
          <t>2021</t>
        </is>
      </c>
      <c r="B3" s="5" t="n">
        <v>16738</v>
      </c>
    </row>
    <row r="4">
      <c r="A4" s="4" t="inlineStr">
        <is>
          <t>2022</t>
        </is>
      </c>
      <c r="B4" s="6" t="n">
        <v>17240</v>
      </c>
    </row>
    <row r="5">
      <c r="A5" s="4" t="inlineStr">
        <is>
          <t>2023</t>
        </is>
      </c>
      <c r="B5" s="6" t="n">
        <v>13221</v>
      </c>
    </row>
    <row r="6">
      <c r="A6" s="4" t="inlineStr">
        <is>
          <t>Total remaining lease payments</t>
        </is>
      </c>
      <c r="B6" s="6" t="n">
        <v>47199</v>
      </c>
    </row>
    <row r="7">
      <c r="A7" s="4" t="inlineStr">
        <is>
          <t>Less: imputed interest</t>
        </is>
      </c>
      <c r="B7" s="6" t="n">
        <v>-8719</v>
      </c>
    </row>
    <row r="8">
      <c r="A8" s="4" t="inlineStr">
        <is>
          <t>Total operating lease liabilities</t>
        </is>
      </c>
      <c r="B8" s="6" t="n">
        <v>38480</v>
      </c>
    </row>
    <row r="9">
      <c r="A9" s="4" t="inlineStr">
        <is>
          <t>Less: current portion</t>
        </is>
      </c>
      <c r="B9" s="6" t="n">
        <v>-12617</v>
      </c>
      <c r="C9" s="5" t="n">
        <v>-10740</v>
      </c>
    </row>
    <row r="10">
      <c r="A10" s="4" t="inlineStr">
        <is>
          <t>Long term operating lease liabilities</t>
        </is>
      </c>
      <c r="B10" s="5" t="n">
        <v>25863</v>
      </c>
      <c r="C10" s="5" t="n">
        <v>38856</v>
      </c>
    </row>
    <row r="11">
      <c r="A11" s="4" t="inlineStr">
        <is>
          <t>Weighted average remaining lease term</t>
        </is>
      </c>
      <c r="B11" s="4" t="inlineStr">
        <is>
          <t>33 months</t>
        </is>
      </c>
    </row>
    <row r="12">
      <c r="A12" s="4" t="inlineStr">
        <is>
          <t>Weighted average discount rate</t>
        </is>
      </c>
      <c r="B12" s="4" t="inlineStr">
        <is>
          <t>12.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S133"/>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7" customWidth="1" min="7" max="7"/>
    <col width="27" customWidth="1" min="8" max="8"/>
    <col width="25" customWidth="1" min="9" max="9"/>
    <col width="80" customWidth="1" min="10" max="10"/>
    <col width="80" customWidth="1" min="11" max="11"/>
    <col width="25" customWidth="1" min="12" max="12"/>
    <col width="24" customWidth="1" min="13" max="13"/>
    <col width="27" customWidth="1" min="14" max="14"/>
    <col width="21" customWidth="1" min="15" max="15"/>
    <col width="27" customWidth="1" min="16" max="16"/>
    <col width="21" customWidth="1" min="17" max="17"/>
    <col width="21" customWidth="1" min="18" max="18"/>
    <col width="21" customWidth="1" min="19" max="19"/>
  </cols>
  <sheetData>
    <row r="1">
      <c r="A1" s="1" t="inlineStr">
        <is>
          <t>Convertible Notes Payable (Details Narrative)</t>
        </is>
      </c>
      <c r="B1" s="2" t="inlineStr">
        <is>
          <t>Feb. 26, 2020USD ($)</t>
        </is>
      </c>
      <c r="C1" s="2" t="inlineStr">
        <is>
          <t>Feb. 03, 2020USD ($)shares</t>
        </is>
      </c>
      <c r="D1" s="2" t="inlineStr">
        <is>
          <t>Jan. 30, 2020USD ($)</t>
        </is>
      </c>
      <c r="E1" s="2" t="inlineStr">
        <is>
          <t>Jan. 29, 2020USD ($)</t>
        </is>
      </c>
      <c r="F1" s="2" t="inlineStr">
        <is>
          <t>Jan. 15, 2020USD ($)</t>
        </is>
      </c>
      <c r="G1" s="2" t="inlineStr">
        <is>
          <t>Jan. 09, 2020USD ($)shares</t>
        </is>
      </c>
      <c r="H1" s="2" t="inlineStr">
        <is>
          <t>Dec. 30, 2019USD ($)shares</t>
        </is>
      </c>
      <c r="I1" s="2" t="inlineStr">
        <is>
          <t>Apr. 16, 2018USD ($)Days</t>
        </is>
      </c>
      <c r="J1" s="2" t="inlineStr">
        <is>
          <t>Dec. 08, 2017USD ($)Days</t>
        </is>
      </c>
      <c r="K1" s="2" t="inlineStr">
        <is>
          <t>Oct. 11, 2017USD ($)Days</t>
        </is>
      </c>
      <c r="L1" s="2" t="inlineStr">
        <is>
          <t>Jun. 05, 2017USD ($)Days</t>
        </is>
      </c>
      <c r="M1" s="2" t="inlineStr">
        <is>
          <t>May 24, 2017USD ($)Days</t>
        </is>
      </c>
      <c r="N1" s="2" t="inlineStr">
        <is>
          <t>Jun. 30, 2020USD ($)shares</t>
        </is>
      </c>
      <c r="O1" s="2" t="inlineStr">
        <is>
          <t>Dec. 31, 2020USD ($)</t>
        </is>
      </c>
      <c r="P1" s="2" t="inlineStr">
        <is>
          <t>Dec. 31, 2019USD ($)shares</t>
        </is>
      </c>
      <c r="Q1" s="2" t="inlineStr">
        <is>
          <t>Dec. 31, 2018USD ($)</t>
        </is>
      </c>
      <c r="R1" s="2" t="inlineStr">
        <is>
          <t>Jan. 31, 2020USD ($)</t>
        </is>
      </c>
      <c r="S1" s="2" t="inlineStr">
        <is>
          <t>Jan. 28, 2020USD ($)</t>
        </is>
      </c>
    </row>
    <row r="2">
      <c r="A2" s="4" t="inlineStr">
        <is>
          <t>Proceeds from convertible debt</t>
        </is>
      </c>
      <c r="O2" s="5" t="n">
        <v>25000</v>
      </c>
      <c r="P2" s="4" t="inlineStr">
        <is>
          <t xml:space="preserve"> </t>
        </is>
      </c>
    </row>
    <row r="3">
      <c r="A3" s="4" t="inlineStr">
        <is>
          <t>Debt converted into number of common shares | shares</t>
        </is>
      </c>
      <c r="N3" s="6" t="n">
        <v>24737650</v>
      </c>
      <c r="P3" s="6" t="n">
        <v>142711</v>
      </c>
    </row>
    <row r="4">
      <c r="A4" s="4" t="inlineStr">
        <is>
          <t>Convertible notes payable</t>
        </is>
      </c>
      <c r="O4" s="4" t="inlineStr">
        <is>
          <t xml:space="preserve"> </t>
        </is>
      </c>
    </row>
    <row r="5">
      <c r="A5" s="4" t="inlineStr">
        <is>
          <t>Accrued interest paid</t>
        </is>
      </c>
      <c r="N5" s="5" t="n">
        <v>342</v>
      </c>
    </row>
    <row r="6">
      <c r="A6" s="4" t="inlineStr">
        <is>
          <t>Series A Preferred Stock [Member]</t>
        </is>
      </c>
    </row>
    <row r="7">
      <c r="A7" s="4" t="inlineStr">
        <is>
          <t>Number of common stock shares issued | shares</t>
        </is>
      </c>
      <c r="P7" s="6" t="n">
        <v>200000000</v>
      </c>
    </row>
    <row r="8">
      <c r="A8" s="4" t="inlineStr">
        <is>
          <t>Jason C. Chang [Member]</t>
        </is>
      </c>
    </row>
    <row r="9">
      <c r="A9" s="4" t="inlineStr">
        <is>
          <t>Proceeds from issuance of debt</t>
        </is>
      </c>
      <c r="C9" s="5" t="n">
        <v>30000</v>
      </c>
      <c r="D9" s="5" t="n">
        <v>20000</v>
      </c>
      <c r="F9" s="5" t="n">
        <v>150000</v>
      </c>
    </row>
    <row r="10">
      <c r="A10" s="4" t="inlineStr">
        <is>
          <t>Subscription Agreement [Member] | Series A Preferred Stock [Member]</t>
        </is>
      </c>
    </row>
    <row r="11">
      <c r="A11" s="4" t="inlineStr">
        <is>
          <t>Number of shares exchanged for subscription | shares</t>
        </is>
      </c>
      <c r="H11" s="6" t="n">
        <v>400000000</v>
      </c>
    </row>
    <row r="12">
      <c r="A12" s="4" t="inlineStr">
        <is>
          <t>Convertible Promissory Note [Member]</t>
        </is>
      </c>
    </row>
    <row r="13">
      <c r="A13" s="4" t="inlineStr">
        <is>
          <t>Debt principal amount</t>
        </is>
      </c>
      <c r="B13" s="5" t="n">
        <v>25000</v>
      </c>
    </row>
    <row r="14">
      <c r="A14" s="4" t="inlineStr">
        <is>
          <t>Debt interest rate</t>
        </is>
      </c>
      <c r="B14" s="4" t="inlineStr">
        <is>
          <t>4.00%</t>
        </is>
      </c>
    </row>
    <row r="15">
      <c r="A15" s="4" t="inlineStr">
        <is>
          <t>Maturity date</t>
        </is>
      </c>
      <c r="B15" s="4" t="inlineStr">
        <is>
          <t>Apr. 2,
		2020</t>
        </is>
      </c>
    </row>
    <row r="16">
      <c r="A16" s="4" t="inlineStr">
        <is>
          <t>Auctus Fund, LLC. [Member] | Securities Purchase Agreement [Member]</t>
        </is>
      </c>
    </row>
    <row r="17">
      <c r="A17" s="4" t="inlineStr">
        <is>
          <t>Debt principal amount</t>
        </is>
      </c>
      <c r="K17" s="5" t="n">
        <v>85000</v>
      </c>
    </row>
    <row r="18">
      <c r="A18" s="4" t="inlineStr">
        <is>
          <t>Debt interest rate</t>
        </is>
      </c>
      <c r="K18" s="4" t="inlineStr">
        <is>
          <t>12.00%</t>
        </is>
      </c>
    </row>
    <row r="19">
      <c r="A19" s="4" t="inlineStr">
        <is>
          <t>Convertible promissory note default interest rate</t>
        </is>
      </c>
      <c r="K19" s="4" t="inlineStr">
        <is>
          <t>24.00%</t>
        </is>
      </c>
    </row>
    <row r="20">
      <c r="A20" s="4" t="inlineStr">
        <is>
          <t>Maturity date</t>
        </is>
      </c>
      <c r="K20" s="4" t="inlineStr">
        <is>
          <t>Jul. 11,
		2018</t>
        </is>
      </c>
    </row>
    <row r="21">
      <c r="A21" s="4" t="inlineStr">
        <is>
          <t>Percentage of conversion, converted instrument</t>
        </is>
      </c>
      <c r="K21" s="4" t="inlineStr">
        <is>
          <t>50.00%</t>
        </is>
      </c>
    </row>
    <row r="22">
      <c r="A22" s="4" t="inlineStr">
        <is>
          <t>Debt instrument conversion trading days | Days</t>
        </is>
      </c>
      <c r="K22" s="6" t="n">
        <v>25</v>
      </c>
    </row>
    <row r="23">
      <c r="A23" s="4" t="inlineStr">
        <is>
          <t>Debt discount</t>
        </is>
      </c>
      <c r="K23" s="5" t="n">
        <v>74000</v>
      </c>
    </row>
    <row r="24">
      <c r="A24" s="4" t="inlineStr">
        <is>
          <t>Debt default penalty</t>
        </is>
      </c>
      <c r="Q24" s="5" t="n">
        <v>127000</v>
      </c>
    </row>
    <row r="25">
      <c r="A25" s="4" t="inlineStr">
        <is>
          <t>Proceeds from convertible debt</t>
        </is>
      </c>
      <c r="K25" s="6" t="n">
        <v>77000</v>
      </c>
    </row>
    <row r="26">
      <c r="A26" s="4" t="inlineStr">
        <is>
          <t>Legal fees</t>
        </is>
      </c>
      <c r="K26" s="6" t="n">
        <v>10750</v>
      </c>
    </row>
    <row r="27">
      <c r="A27" s="4" t="inlineStr">
        <is>
          <t>Auctus Fund, LLC. [Member] | Auctus Note [Member]</t>
        </is>
      </c>
    </row>
    <row r="28">
      <c r="A28" s="4" t="inlineStr">
        <is>
          <t>Debt principal amount</t>
        </is>
      </c>
      <c r="M28" s="5" t="n">
        <v>112250</v>
      </c>
    </row>
    <row r="29">
      <c r="A29" s="4" t="inlineStr">
        <is>
          <t>Debt interest rate</t>
        </is>
      </c>
      <c r="M29" s="4" t="inlineStr">
        <is>
          <t>12.00%</t>
        </is>
      </c>
    </row>
    <row r="30">
      <c r="A30" s="4" t="inlineStr">
        <is>
          <t>Convertible promissory note default interest rate</t>
        </is>
      </c>
      <c r="M30" s="4" t="inlineStr">
        <is>
          <t>24.00%</t>
        </is>
      </c>
    </row>
    <row r="31">
      <c r="A31" s="4" t="inlineStr">
        <is>
          <t>Maturity date</t>
        </is>
      </c>
      <c r="M31" s="4" t="inlineStr">
        <is>
          <t>Feb. 24,
		2018</t>
        </is>
      </c>
    </row>
    <row r="32">
      <c r="A32" s="4" t="inlineStr">
        <is>
          <t>Percentage of conversion, converted instrument</t>
        </is>
      </c>
      <c r="M32" s="4" t="inlineStr">
        <is>
          <t>55.00%</t>
        </is>
      </c>
    </row>
    <row r="33">
      <c r="A33" s="4" t="inlineStr">
        <is>
          <t>Debt instrument conversion trading days | Days</t>
        </is>
      </c>
      <c r="M33" s="6" t="n">
        <v>25</v>
      </c>
    </row>
    <row r="34">
      <c r="A34" s="4" t="inlineStr">
        <is>
          <t>Percentage of debt discount</t>
        </is>
      </c>
      <c r="M34" s="4" t="inlineStr">
        <is>
          <t>45.00%</t>
        </is>
      </c>
    </row>
    <row r="35">
      <c r="A35" s="4" t="inlineStr">
        <is>
          <t>Debt discount</t>
        </is>
      </c>
      <c r="M35" s="5" t="n">
        <v>100000</v>
      </c>
    </row>
    <row r="36">
      <c r="A36" s="4" t="inlineStr">
        <is>
          <t>Amortization of debt issuance cost</t>
        </is>
      </c>
      <c r="M36" s="5" t="n">
        <v>12750</v>
      </c>
    </row>
    <row r="37">
      <c r="A37" s="4" t="inlineStr">
        <is>
          <t>Debt default penalty</t>
        </is>
      </c>
      <c r="Q37" s="6" t="n">
        <v>159000</v>
      </c>
    </row>
    <row r="38">
      <c r="A38" s="4" t="inlineStr">
        <is>
          <t>Auctus Fund, LLC. [Member] | Auctus Note [Member] | Minimum [Member]</t>
        </is>
      </c>
    </row>
    <row r="39">
      <c r="A39" s="4" t="inlineStr">
        <is>
          <t>Percentage on prepayment outstanding principal plus accrued interest</t>
        </is>
      </c>
      <c r="M39" s="4" t="inlineStr">
        <is>
          <t>135.00%</t>
        </is>
      </c>
    </row>
    <row r="40">
      <c r="A40" s="4" t="inlineStr">
        <is>
          <t>Auctus Fund, LLC. [Member] | Auctus Note [Member] | Maximum [Member]</t>
        </is>
      </c>
    </row>
    <row r="41">
      <c r="A41" s="4" t="inlineStr">
        <is>
          <t>Percentage on prepayment outstanding principal plus accrued interest</t>
        </is>
      </c>
      <c r="M41" s="4" t="inlineStr">
        <is>
          <t>140.00%</t>
        </is>
      </c>
    </row>
    <row r="42">
      <c r="A42" s="4" t="inlineStr">
        <is>
          <t>Auctus Fund, LLC and EMA Financial, LLC [Member] | Settlement Agreement [Member]</t>
        </is>
      </c>
    </row>
    <row r="43">
      <c r="A43" s="4" t="inlineStr">
        <is>
          <t>Debt principal amount</t>
        </is>
      </c>
      <c r="F43" s="6" t="n">
        <v>165569</v>
      </c>
    </row>
    <row r="44">
      <c r="A44" s="4" t="inlineStr">
        <is>
          <t>Accrued interest</t>
        </is>
      </c>
      <c r="F44" s="6" t="n">
        <v>233086</v>
      </c>
    </row>
    <row r="45">
      <c r="A45" s="4" t="inlineStr">
        <is>
          <t>Auctus Fund, LLC and EMA Financial, LLC [Member] | Payment One [Member]</t>
        </is>
      </c>
    </row>
    <row r="46">
      <c r="A46" s="4" t="inlineStr">
        <is>
          <t>Debt instrument payment call amount</t>
        </is>
      </c>
      <c r="F46" s="6" t="n">
        <v>425000</v>
      </c>
    </row>
    <row r="47">
      <c r="A47" s="4" t="inlineStr">
        <is>
          <t>Auctus Fund, LLC and EMA Financial, LLC [Member] | Payment Two [Member]</t>
        </is>
      </c>
    </row>
    <row r="48">
      <c r="A48" s="4" t="inlineStr">
        <is>
          <t>Debt instrument payment call amount</t>
        </is>
      </c>
      <c r="F48" s="6" t="n">
        <v>425000</v>
      </c>
    </row>
    <row r="49">
      <c r="A49" s="4" t="inlineStr">
        <is>
          <t>Auctus Fund, LLC and EMA Financial, LLC [Member] | Payment Three [Member]</t>
        </is>
      </c>
    </row>
    <row r="50">
      <c r="A50" s="4" t="inlineStr">
        <is>
          <t>Debt instrument payment call amount</t>
        </is>
      </c>
      <c r="F50" s="6" t="n">
        <v>425000</v>
      </c>
    </row>
    <row r="51">
      <c r="A51" s="4" t="inlineStr">
        <is>
          <t>Auctus Fund, LLC and EMA Financial, LLC [Member] | Payment Four [Member]</t>
        </is>
      </c>
    </row>
    <row r="52">
      <c r="A52" s="4" t="inlineStr">
        <is>
          <t>Debt instrument payment call amount</t>
        </is>
      </c>
      <c r="F52" s="6" t="n">
        <v>425000</v>
      </c>
    </row>
    <row r="53">
      <c r="A53" s="4" t="inlineStr">
        <is>
          <t>EMA Financial, LLC. [Member] | Securities Purchase Agreement Four [Member]</t>
        </is>
      </c>
    </row>
    <row r="54">
      <c r="A54" s="4" t="inlineStr">
        <is>
          <t>Debt principal amount</t>
        </is>
      </c>
      <c r="K54" s="5" t="n">
        <v>85000</v>
      </c>
    </row>
    <row r="55">
      <c r="A55" s="4" t="inlineStr">
        <is>
          <t>Debt interest rate</t>
        </is>
      </c>
      <c r="K55" s="4" t="inlineStr">
        <is>
          <t>10.00%</t>
        </is>
      </c>
    </row>
    <row r="56">
      <c r="A56" s="4" t="inlineStr">
        <is>
          <t>Convertible promissory note default interest rate</t>
        </is>
      </c>
      <c r="K56" s="4" t="inlineStr">
        <is>
          <t>24.00%</t>
        </is>
      </c>
    </row>
    <row r="57">
      <c r="A57" s="4" t="inlineStr">
        <is>
          <t>Maturity date</t>
        </is>
      </c>
      <c r="K57" s="4" t="inlineStr">
        <is>
          <t>Oct. 11,
		2018</t>
        </is>
      </c>
    </row>
    <row r="58">
      <c r="A58" s="4" t="inlineStr">
        <is>
          <t>Percentage of conversion, converted instrument</t>
        </is>
      </c>
      <c r="K58" s="4" t="inlineStr">
        <is>
          <t>50.00%</t>
        </is>
      </c>
    </row>
    <row r="59">
      <c r="A59" s="4" t="inlineStr">
        <is>
          <t>Debt instrument conversion trading days | Days</t>
        </is>
      </c>
      <c r="K59" s="6" t="n">
        <v>25</v>
      </c>
    </row>
    <row r="60">
      <c r="A60" s="4" t="inlineStr">
        <is>
          <t>Debt discount</t>
        </is>
      </c>
      <c r="K60" s="5" t="n">
        <v>85000</v>
      </c>
    </row>
    <row r="61">
      <c r="A61" s="4" t="inlineStr">
        <is>
          <t>Debt default penalty</t>
        </is>
      </c>
      <c r="Q61" s="6" t="n">
        <v>81000</v>
      </c>
    </row>
    <row r="62">
      <c r="A62" s="4" t="inlineStr">
        <is>
          <t>Proceeds from convertible debt</t>
        </is>
      </c>
      <c r="K62" s="6" t="n">
        <v>79395</v>
      </c>
    </row>
    <row r="63">
      <c r="A63" s="4" t="inlineStr">
        <is>
          <t>Legal fees</t>
        </is>
      </c>
      <c r="K63" s="5" t="n">
        <v>5100</v>
      </c>
    </row>
    <row r="64">
      <c r="A64" s="4" t="inlineStr">
        <is>
          <t>Debt description</t>
        </is>
      </c>
      <c r="K64" s="4" t="inlineStr">
        <is>
          <t>If the closing sale price at any time fall below $0.17 or less. (as appropriately and equitably adjusted for stock splits, stock dividends, stock contributions and similar events), then such 50% figure mentioned above shall be reduced to 35%.</t>
        </is>
      </c>
    </row>
    <row r="65">
      <c r="A65" s="4" t="inlineStr">
        <is>
          <t>Interest rate percentage</t>
        </is>
      </c>
      <c r="K65" s="4" t="inlineStr">
        <is>
          <t>35.00%</t>
        </is>
      </c>
    </row>
    <row r="66">
      <c r="A66" s="4" t="inlineStr">
        <is>
          <t>EMA Financial, LLC. [Member] | Settlement Agreement [Member]</t>
        </is>
      </c>
    </row>
    <row r="67">
      <c r="A67" s="4" t="inlineStr">
        <is>
          <t>Debt principal amount</t>
        </is>
      </c>
      <c r="F67" s="6" t="n">
        <v>141970</v>
      </c>
    </row>
    <row r="68">
      <c r="A68" s="4" t="inlineStr">
        <is>
          <t>Debt instrument payment call amount</t>
        </is>
      </c>
      <c r="F68" s="6" t="n">
        <v>425000</v>
      </c>
    </row>
    <row r="69">
      <c r="A69" s="4" t="inlineStr">
        <is>
          <t>Accrued interest</t>
        </is>
      </c>
      <c r="F69" s="5" t="n">
        <v>122140</v>
      </c>
    </row>
    <row r="70">
      <c r="A70" s="4" t="inlineStr">
        <is>
          <t>EMA Financial, LLC. [Member] | EMA Note [Member]</t>
        </is>
      </c>
    </row>
    <row r="71">
      <c r="A71" s="4" t="inlineStr">
        <is>
          <t>Debt principal amount</t>
        </is>
      </c>
      <c r="L71" s="5" t="n">
        <v>115000</v>
      </c>
    </row>
    <row r="72">
      <c r="A72" s="4" t="inlineStr">
        <is>
          <t>Debt interest rate</t>
        </is>
      </c>
      <c r="L72" s="4" t="inlineStr">
        <is>
          <t>10.00%</t>
        </is>
      </c>
    </row>
    <row r="73">
      <c r="A73" s="4" t="inlineStr">
        <is>
          <t>Convertible promissory note default interest rate</t>
        </is>
      </c>
      <c r="L73" s="4" t="inlineStr">
        <is>
          <t>24.00%</t>
        </is>
      </c>
    </row>
    <row r="74">
      <c r="A74" s="4" t="inlineStr">
        <is>
          <t>Maturity date</t>
        </is>
      </c>
      <c r="L74" s="4" t="inlineStr">
        <is>
          <t>Jun. 5,
		2018</t>
        </is>
      </c>
    </row>
    <row r="75">
      <c r="A75" s="4" t="inlineStr">
        <is>
          <t>Percentage of conversion, converted instrument</t>
        </is>
      </c>
      <c r="L75" s="4" t="inlineStr">
        <is>
          <t>50.00%</t>
        </is>
      </c>
    </row>
    <row r="76">
      <c r="A76" s="4" t="inlineStr">
        <is>
          <t>Debt instrument conversion trading days | Days</t>
        </is>
      </c>
      <c r="L76" s="6" t="n">
        <v>25</v>
      </c>
    </row>
    <row r="77">
      <c r="A77" s="4" t="inlineStr">
        <is>
          <t>Percentage of debt discount</t>
        </is>
      </c>
      <c r="L77" s="4" t="inlineStr">
        <is>
          <t>50.00%</t>
        </is>
      </c>
    </row>
    <row r="78">
      <c r="A78" s="4" t="inlineStr">
        <is>
          <t>Debt discount</t>
        </is>
      </c>
      <c r="L78" s="5" t="n">
        <v>115000</v>
      </c>
    </row>
    <row r="79">
      <c r="A79" s="4" t="inlineStr">
        <is>
          <t>Amortization of debt issuance cost</t>
        </is>
      </c>
      <c r="L79" s="5" t="n">
        <v>6900</v>
      </c>
    </row>
    <row r="80">
      <c r="A80" s="4" t="inlineStr">
        <is>
          <t>Debt default penalty</t>
        </is>
      </c>
      <c r="Q80" s="6" t="n">
        <v>109000</v>
      </c>
    </row>
    <row r="81">
      <c r="A81" s="4" t="inlineStr">
        <is>
          <t>EMA Financial, LLC. [Member] | EMA Note [Member] | Minimum [Member]</t>
        </is>
      </c>
    </row>
    <row r="82">
      <c r="A82" s="4" t="inlineStr">
        <is>
          <t>Percentage on prepayment outstanding principal plus accrued interest</t>
        </is>
      </c>
      <c r="L82" s="4" t="inlineStr">
        <is>
          <t>135.00%</t>
        </is>
      </c>
    </row>
    <row r="83">
      <c r="A83" s="4" t="inlineStr">
        <is>
          <t>EMA Financial, LLC. [Member] | EMA Note [Member] | Maximum [Member]</t>
        </is>
      </c>
    </row>
    <row r="84">
      <c r="A84" s="4" t="inlineStr">
        <is>
          <t>Percentage on prepayment outstanding principal plus accrued interest</t>
        </is>
      </c>
      <c r="L84" s="4" t="inlineStr">
        <is>
          <t>150.00%</t>
        </is>
      </c>
    </row>
    <row r="85">
      <c r="A85" s="4" t="inlineStr">
        <is>
          <t>Crown Bridge Partners, LLC [Member] | Security Purchase Agreement Three [Member]</t>
        </is>
      </c>
    </row>
    <row r="86">
      <c r="A86" s="4" t="inlineStr">
        <is>
          <t>Debt principal amount</t>
        </is>
      </c>
      <c r="J86" s="5" t="n">
        <v>65000</v>
      </c>
    </row>
    <row r="87">
      <c r="A87" s="4" t="inlineStr">
        <is>
          <t>Debt interest rate</t>
        </is>
      </c>
      <c r="J87" s="4" t="inlineStr">
        <is>
          <t>8.00%</t>
        </is>
      </c>
    </row>
    <row r="88">
      <c r="A88" s="4" t="inlineStr">
        <is>
          <t>Convertible promissory note default interest rate</t>
        </is>
      </c>
      <c r="J88" s="4" t="inlineStr">
        <is>
          <t>15.00%</t>
        </is>
      </c>
    </row>
    <row r="89">
      <c r="A89" s="4" t="inlineStr">
        <is>
          <t>Maturity date</t>
        </is>
      </c>
      <c r="J89" s="4" t="inlineStr">
        <is>
          <t>Dec. 8,
		2018</t>
        </is>
      </c>
    </row>
    <row r="90">
      <c r="A90" s="4" t="inlineStr">
        <is>
          <t>Percentage of conversion, converted instrument</t>
        </is>
      </c>
      <c r="J90" s="4" t="inlineStr">
        <is>
          <t>55.00%</t>
        </is>
      </c>
    </row>
    <row r="91">
      <c r="A91" s="4" t="inlineStr">
        <is>
          <t>Debt instrument conversion trading days | Days</t>
        </is>
      </c>
      <c r="J91" s="6" t="n">
        <v>25</v>
      </c>
    </row>
    <row r="92">
      <c r="A92" s="4" t="inlineStr">
        <is>
          <t>Debt discount</t>
        </is>
      </c>
      <c r="J92" s="5" t="n">
        <v>65000</v>
      </c>
    </row>
    <row r="93">
      <c r="A93" s="4" t="inlineStr">
        <is>
          <t>Debt default penalty</t>
        </is>
      </c>
      <c r="Q93" s="6" t="n">
        <v>32000</v>
      </c>
    </row>
    <row r="94">
      <c r="A94" s="4" t="inlineStr">
        <is>
          <t>Proceeds from convertible debt</t>
        </is>
      </c>
      <c r="J94" s="6" t="n">
        <v>56000</v>
      </c>
    </row>
    <row r="95">
      <c r="A95" s="4" t="inlineStr">
        <is>
          <t>Legal fees</t>
        </is>
      </c>
      <c r="J95" s="5" t="n">
        <v>2500</v>
      </c>
    </row>
    <row r="96">
      <c r="A96" s="4" t="inlineStr">
        <is>
          <t>Debt description</t>
        </is>
      </c>
      <c r="J96" s="4" t="inlineStr">
        <is>
          <t>If the closing sale price at any time fall below $0.10 or less. (as appropriately and equitably adjusted for stock splits, stock dividends, stock contributions and similar events), then such 55% figure mentioned above shall be reduced to 45%.</t>
        </is>
      </c>
    </row>
    <row r="97">
      <c r="A97" s="4" t="inlineStr">
        <is>
          <t>Interest rate percentage</t>
        </is>
      </c>
      <c r="J97" s="4" t="inlineStr">
        <is>
          <t>45.00%</t>
        </is>
      </c>
    </row>
    <row r="98">
      <c r="A98" s="4" t="inlineStr">
        <is>
          <t>Crown Bridge Partners, LLC [Member] | Settlement and Release Agreement [Member]</t>
        </is>
      </c>
    </row>
    <row r="99">
      <c r="A99" s="4" t="inlineStr">
        <is>
          <t>Debt principal amount</t>
        </is>
      </c>
      <c r="S99" s="5" t="n">
        <v>65000</v>
      </c>
    </row>
    <row r="100">
      <c r="A100" s="4" t="inlineStr">
        <is>
          <t>Debt instrument payment call amount</t>
        </is>
      </c>
      <c r="S100" s="6" t="n">
        <v>90000</v>
      </c>
    </row>
    <row r="101">
      <c r="A101" s="4" t="inlineStr">
        <is>
          <t>Accrued interest</t>
        </is>
      </c>
      <c r="S101" s="5" t="n">
        <v>17636</v>
      </c>
    </row>
    <row r="102">
      <c r="A102" s="4" t="inlineStr">
        <is>
          <t>Crown Bridge Partners, LLC [Member] | Payment One [Member]</t>
        </is>
      </c>
    </row>
    <row r="103">
      <c r="A103" s="4" t="inlineStr">
        <is>
          <t>Debt instrument payment call amount</t>
        </is>
      </c>
      <c r="R103" s="5" t="n">
        <v>90000</v>
      </c>
    </row>
    <row r="104">
      <c r="A104" s="4" t="inlineStr">
        <is>
          <t>Power Up Lending Group, LTD. [Member] | Securities Purchase Agreement Eight [Member]</t>
        </is>
      </c>
    </row>
    <row r="105">
      <c r="A105" s="4" t="inlineStr">
        <is>
          <t>Debt principal amount</t>
        </is>
      </c>
      <c r="I105" s="5" t="n">
        <v>53000</v>
      </c>
    </row>
    <row r="106">
      <c r="A106" s="4" t="inlineStr">
        <is>
          <t>Debt interest rate</t>
        </is>
      </c>
      <c r="I106" s="4" t="inlineStr">
        <is>
          <t>12.00%</t>
        </is>
      </c>
    </row>
    <row r="107">
      <c r="A107" s="4" t="inlineStr">
        <is>
          <t>Convertible promissory note default interest rate</t>
        </is>
      </c>
      <c r="I107" s="4" t="inlineStr">
        <is>
          <t>22.00%</t>
        </is>
      </c>
    </row>
    <row r="108">
      <c r="A108" s="4" t="inlineStr">
        <is>
          <t>Maturity date</t>
        </is>
      </c>
      <c r="I108" s="4" t="inlineStr">
        <is>
          <t>Jan. 30,
		2019</t>
        </is>
      </c>
    </row>
    <row r="109">
      <c r="A109" s="4" t="inlineStr">
        <is>
          <t>Percentage of conversion, converted instrument</t>
        </is>
      </c>
      <c r="I109" s="4" t="inlineStr">
        <is>
          <t>61.00%</t>
        </is>
      </c>
    </row>
    <row r="110">
      <c r="A110" s="4" t="inlineStr">
        <is>
          <t>Debt instrument conversion trading days | Days</t>
        </is>
      </c>
      <c r="I110" s="6" t="n">
        <v>15</v>
      </c>
    </row>
    <row r="111">
      <c r="A111" s="4" t="inlineStr">
        <is>
          <t>Debt default penalty</t>
        </is>
      </c>
      <c r="Q111" s="5" t="n">
        <v>26000</v>
      </c>
    </row>
    <row r="112">
      <c r="A112" s="4" t="inlineStr">
        <is>
          <t>Proceeds from convertible debt</t>
        </is>
      </c>
      <c r="I112" s="5" t="n">
        <v>50000</v>
      </c>
    </row>
    <row r="113">
      <c r="A113" s="4" t="inlineStr">
        <is>
          <t>Legal fees</t>
        </is>
      </c>
      <c r="I113" s="5" t="n">
        <v>3000</v>
      </c>
    </row>
    <row r="114">
      <c r="A114" s="4" t="inlineStr">
        <is>
          <t>Accrued interest</t>
        </is>
      </c>
      <c r="G114" s="5" t="n">
        <v>15000</v>
      </c>
    </row>
    <row r="115">
      <c r="A115" s="4" t="inlineStr">
        <is>
          <t>Debt converted into number of common shares | shares</t>
        </is>
      </c>
      <c r="G115" s="6" t="n">
        <v>24590164</v>
      </c>
    </row>
    <row r="116">
      <c r="A116" s="4" t="inlineStr">
        <is>
          <t>Power Up Lending Group, LTD. [Member] | Securities Purchase Agreement Eight [Member] | Jason C. Chang [Member]</t>
        </is>
      </c>
    </row>
    <row r="117">
      <c r="A117" s="4" t="inlineStr">
        <is>
          <t>Accrued interest</t>
        </is>
      </c>
      <c r="G117" s="5" t="n">
        <v>24738</v>
      </c>
    </row>
    <row r="118">
      <c r="A118" s="4" t="inlineStr">
        <is>
          <t>Innovative Digital Investors Emerging Technology, LP [Member]</t>
        </is>
      </c>
    </row>
    <row r="119">
      <c r="A119" s="4" t="inlineStr">
        <is>
          <t>Number of common stock shares issued | shares</t>
        </is>
      </c>
      <c r="C119" s="6" t="n">
        <v>98214286</v>
      </c>
    </row>
    <row r="120">
      <c r="A120" s="4" t="inlineStr">
        <is>
          <t>Innovative Digital Investors Emerging Technology, LP [Member] | Common Stock Warrants [Member]</t>
        </is>
      </c>
    </row>
    <row r="121">
      <c r="A121" s="4" t="inlineStr">
        <is>
          <t>Number of shares exchanged for subscription | shares</t>
        </is>
      </c>
      <c r="H121" s="6" t="n">
        <v>100000000</v>
      </c>
    </row>
    <row r="122">
      <c r="A122" s="4" t="inlineStr">
        <is>
          <t>Innovative Digital Investors Emerging Technology, LP [Member] | Series A Preferred Stock [Member]</t>
        </is>
      </c>
    </row>
    <row r="123">
      <c r="A123" s="4" t="inlineStr">
        <is>
          <t>Proceeds from issuance of debt</t>
        </is>
      </c>
      <c r="H123" s="5" t="n">
        <v>150000</v>
      </c>
    </row>
    <row r="124">
      <c r="A124" s="4" t="inlineStr">
        <is>
          <t>Number of shares exchanged for subscription | shares</t>
        </is>
      </c>
      <c r="H124" s="6" t="n">
        <v>200000000</v>
      </c>
    </row>
    <row r="125">
      <c r="A125" s="4" t="inlineStr">
        <is>
          <t>Power Up Lending Group [Member]</t>
        </is>
      </c>
    </row>
    <row r="126">
      <c r="A126" s="4" t="inlineStr">
        <is>
          <t>Accrued interest</t>
        </is>
      </c>
      <c r="G126" s="5" t="n">
        <v>15000</v>
      </c>
    </row>
    <row r="127">
      <c r="A127" s="4" t="inlineStr">
        <is>
          <t>Debt converted into number of common shares | shares</t>
        </is>
      </c>
      <c r="G127" s="6" t="n">
        <v>24590164</v>
      </c>
    </row>
    <row r="128">
      <c r="A128" s="4" t="inlineStr">
        <is>
          <t>Power Up Lending Group [Member] | Jason C. Chang [Member]</t>
        </is>
      </c>
    </row>
    <row r="129">
      <c r="A129" s="4" t="inlineStr">
        <is>
          <t>Accrued interest</t>
        </is>
      </c>
      <c r="G129" s="5" t="n">
        <v>24738</v>
      </c>
    </row>
    <row r="130">
      <c r="A130" s="4" t="inlineStr">
        <is>
          <t>Payment for settlement of shares | shares</t>
        </is>
      </c>
      <c r="G130" s="6" t="n">
        <v>24737650</v>
      </c>
    </row>
    <row r="131">
      <c r="A131" s="4" t="inlineStr">
        <is>
          <t>BFAM Partners, LLC [Member] | Series A Preferred Stock [Member]</t>
        </is>
      </c>
    </row>
    <row r="132">
      <c r="A132" s="4" t="inlineStr">
        <is>
          <t>Proceeds from issuance of debt</t>
        </is>
      </c>
      <c r="E132" s="5" t="n">
        <v>200000</v>
      </c>
      <c r="H132" s="5" t="n">
        <v>200000</v>
      </c>
    </row>
    <row r="133">
      <c r="A133" s="4" t="inlineStr">
        <is>
          <t>Number of shares exchanged for subscription | shares</t>
        </is>
      </c>
      <c r="H133" s="6" t="n">
        <v>40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 Schedule of Fair Value of Embedded Conversion Features on Recurring Basis (Details)</t>
        </is>
      </c>
      <c r="B1" s="2" t="inlineStr">
        <is>
          <t>12 Months Ended</t>
        </is>
      </c>
    </row>
    <row r="2">
      <c r="B2" s="2" t="inlineStr">
        <is>
          <t>Dec. 31, 2020USD ($)</t>
        </is>
      </c>
    </row>
    <row r="3">
      <c r="A3" s="3" t="inlineStr">
        <is>
          <t>Derivative Instruments and Hedging Activities Disclosure [Abstract]</t>
        </is>
      </c>
    </row>
    <row r="4">
      <c r="A4" s="4" t="inlineStr">
        <is>
          <t>Balance at beginning</t>
        </is>
      </c>
      <c r="B4" s="5" t="n">
        <v>3240220</v>
      </c>
    </row>
    <row r="5">
      <c r="A5" s="4" t="inlineStr">
        <is>
          <t>Elimination of fair value due to elimination of debt</t>
        </is>
      </c>
      <c r="B5" s="6" t="n">
        <v>-3240220</v>
      </c>
    </row>
    <row r="6">
      <c r="A6" s="4" t="inlineStr">
        <is>
          <t>Balance at ending</t>
        </is>
      </c>
      <c r="B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9" customWidth="1" min="1" max="1"/>
    <col width="80" customWidth="1" min="2" max="2"/>
    <col width="16" customWidth="1" min="3" max="3"/>
    <col width="14" customWidth="1" min="4" max="4"/>
  </cols>
  <sheetData>
    <row r="1">
      <c r="A1" s="1" t="inlineStr">
        <is>
          <t>SBA Loan (Details Narrative) - USD ($)</t>
        </is>
      </c>
      <c r="B1" s="2" t="inlineStr">
        <is>
          <t>1 Months Ended</t>
        </is>
      </c>
      <c r="C1" s="2" t="inlineStr">
        <is>
          <t>12 Months Ended</t>
        </is>
      </c>
    </row>
    <row r="2">
      <c r="B2" s="2" t="inlineStr">
        <is>
          <t>Jun. 30, 2020</t>
        </is>
      </c>
      <c r="C2" s="2" t="inlineStr">
        <is>
          <t>Dec. 31, 2020</t>
        </is>
      </c>
      <c r="D2" s="2" t="inlineStr">
        <is>
          <t>Sep. 30, 2020</t>
        </is>
      </c>
    </row>
    <row r="3">
      <c r="A3" s="4" t="inlineStr">
        <is>
          <t>Loan expense</t>
        </is>
      </c>
      <c r="C3" s="5" t="n">
        <v>25000</v>
      </c>
    </row>
    <row r="4">
      <c r="A4" s="4" t="inlineStr">
        <is>
          <t>SBA Loan [Member]</t>
        </is>
      </c>
    </row>
    <row r="5">
      <c r="A5" s="4" t="inlineStr">
        <is>
          <t>Loan received amount</t>
        </is>
      </c>
      <c r="B5" s="5" t="n">
        <v>150000</v>
      </c>
    </row>
    <row r="6">
      <c r="A6" s="4" t="inlineStr">
        <is>
          <t>Loan expense</t>
        </is>
      </c>
      <c r="B6" s="5" t="n">
        <v>100</v>
      </c>
    </row>
    <row r="7">
      <c r="A7" s="4" t="inlineStr">
        <is>
          <t>Loan term</t>
        </is>
      </c>
      <c r="B7" s="4" t="inlineStr">
        <is>
          <t>30 years</t>
        </is>
      </c>
    </row>
    <row r="8">
      <c r="A8" s="4" t="inlineStr">
        <is>
          <t>Debt interest rate</t>
        </is>
      </c>
      <c r="D8" s="4" t="inlineStr">
        <is>
          <t>3.75%</t>
        </is>
      </c>
    </row>
    <row r="9">
      <c r="A9" s="4" t="inlineStr">
        <is>
          <t>Loan due payments</t>
        </is>
      </c>
      <c r="B9" s="5" t="n">
        <v>731</v>
      </c>
    </row>
    <row r="10">
      <c r="A10" s="4" t="inlineStr">
        <is>
          <t>Loan transaction description</t>
        </is>
      </c>
      <c r="B10" s="4" t="inlineStr">
        <is>
          <t>The Company received a $150,000 loan (less $100 expense) from the Small Business Administration ("SBA"). The loan is for thirty years, interest is 3.75% per annum, and payments of $731 are monthly beginning twelve months after clos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80" customWidth="1" min="6" max="6"/>
  </cols>
  <sheetData>
    <row r="1">
      <c r="A1" s="1" t="inlineStr">
        <is>
          <t>Stockholder's Equity (Deficit) (Details Narrative) - USD ($)</t>
        </is>
      </c>
      <c r="B1" s="2" t="inlineStr">
        <is>
          <t>3 Months Ended</t>
        </is>
      </c>
      <c r="D1" s="2" t="inlineStr">
        <is>
          <t>6 Months Ended</t>
        </is>
      </c>
      <c r="E1" s="2" t="inlineStr">
        <is>
          <t>12 Months Ended</t>
        </is>
      </c>
    </row>
    <row r="2">
      <c r="B2" s="2" t="inlineStr">
        <is>
          <t>Dec. 31, 2020</t>
        </is>
      </c>
      <c r="C2" s="2" t="inlineStr">
        <is>
          <t>Sep. 30, 2020</t>
        </is>
      </c>
      <c r="D2" s="2" t="inlineStr">
        <is>
          <t>Jun. 30, 2020</t>
        </is>
      </c>
      <c r="E2" s="2" t="inlineStr">
        <is>
          <t>Dec. 31, 2020</t>
        </is>
      </c>
      <c r="F2" s="2" t="inlineStr">
        <is>
          <t>Dec. 31, 2019</t>
        </is>
      </c>
    </row>
    <row r="3">
      <c r="A3" s="3" t="inlineStr">
        <is>
          <t>Class of Stock [Line Items]</t>
        </is>
      </c>
    </row>
    <row r="4">
      <c r="A4" s="4" t="inlineStr">
        <is>
          <t>Common stock, shares authorized</t>
        </is>
      </c>
      <c r="B4" s="6" t="n">
        <v>5000000000</v>
      </c>
      <c r="E4" s="6" t="n">
        <v>5000000000</v>
      </c>
      <c r="F4" s="6" t="n">
        <v>5000000000</v>
      </c>
    </row>
    <row r="5">
      <c r="A5" s="4" t="inlineStr">
        <is>
          <t>Preferred stock including convertibe stock, shares authorized</t>
        </is>
      </c>
      <c r="B5" s="6" t="n">
        <v>1500000000</v>
      </c>
      <c r="E5" s="6" t="n">
        <v>1500000000</v>
      </c>
    </row>
    <row r="6">
      <c r="A6" s="4" t="inlineStr">
        <is>
          <t>Preferred stock, shares authorized</t>
        </is>
      </c>
      <c r="B6" s="6" t="n">
        <v>400000000</v>
      </c>
      <c r="E6" s="6" t="n">
        <v>400000000</v>
      </c>
      <c r="F6" s="6" t="n">
        <v>400000000</v>
      </c>
    </row>
    <row r="7">
      <c r="A7" s="4" t="inlineStr">
        <is>
          <t>Receivable from shareholders</t>
        </is>
      </c>
      <c r="B7" s="5" t="n">
        <v>-45100</v>
      </c>
      <c r="E7" s="5" t="n">
        <v>-45100</v>
      </c>
      <c r="F7" s="5" t="n">
        <v>-25100</v>
      </c>
    </row>
    <row r="8">
      <c r="A8" s="4" t="inlineStr">
        <is>
          <t>Issuance of common stock for cash and receivables</t>
        </is>
      </c>
      <c r="E8" s="6" t="n">
        <v>42500</v>
      </c>
      <c r="F8" s="6" t="n">
        <v>211500</v>
      </c>
    </row>
    <row r="9">
      <c r="A9" s="4" t="inlineStr">
        <is>
          <t>Additional paid-in capital</t>
        </is>
      </c>
      <c r="B9" s="6" t="n">
        <v>60274050</v>
      </c>
      <c r="E9" s="6" t="n">
        <v>60274050</v>
      </c>
      <c r="F9" s="6" t="n">
        <v>58592366</v>
      </c>
    </row>
    <row r="10">
      <c r="A10" s="4" t="inlineStr">
        <is>
          <t>Common stock shares issued for services, value</t>
        </is>
      </c>
      <c r="E10" s="6" t="n">
        <v>345400</v>
      </c>
      <c r="F10" s="5" t="n">
        <v>2062000</v>
      </c>
    </row>
    <row r="11">
      <c r="A11" s="4" t="inlineStr">
        <is>
          <t>Debt converted into number of common shares</t>
        </is>
      </c>
      <c r="D11" s="6" t="n">
        <v>24737650</v>
      </c>
      <c r="F11" s="6" t="n">
        <v>142711</v>
      </c>
    </row>
    <row r="12">
      <c r="A12" s="4" t="inlineStr">
        <is>
          <t>Conversion of debt</t>
        </is>
      </c>
      <c r="E12" s="6" t="n">
        <v>15000</v>
      </c>
      <c r="F12" s="5" t="n">
        <v>118840</v>
      </c>
    </row>
    <row r="13">
      <c r="A13" s="4" t="inlineStr">
        <is>
          <t>Beneficial conversion feature</t>
        </is>
      </c>
      <c r="E13" s="6" t="n">
        <v>25000</v>
      </c>
    </row>
    <row r="14">
      <c r="A14" s="4" t="inlineStr">
        <is>
          <t>Interest expense</t>
        </is>
      </c>
      <c r="E14" s="6" t="n">
        <v>25000</v>
      </c>
    </row>
    <row r="15">
      <c r="A15" s="4" t="inlineStr">
        <is>
          <t>Proceeds from issuance of common stock</t>
        </is>
      </c>
      <c r="E15" s="6" t="n">
        <v>42500</v>
      </c>
      <c r="F15" s="6" t="n">
        <v>236600</v>
      </c>
    </row>
    <row r="16">
      <c r="A16" s="4" t="inlineStr">
        <is>
          <t>Common stock value</t>
        </is>
      </c>
      <c r="B16" s="6" t="n">
        <v>293968</v>
      </c>
      <c r="E16" s="6" t="n">
        <v>293968</v>
      </c>
      <c r="F16" s="6" t="n">
        <v>129214</v>
      </c>
    </row>
    <row r="17">
      <c r="A17" s="4" t="inlineStr">
        <is>
          <t>Loss on settlement of debt</t>
        </is>
      </c>
      <c r="E17" s="5" t="n">
        <v>776315</v>
      </c>
      <c r="F17" s="6" t="n">
        <v>334924</v>
      </c>
    </row>
    <row r="18">
      <c r="A18" s="4" t="inlineStr">
        <is>
          <t>General and Administrative Expense [Member]</t>
        </is>
      </c>
    </row>
    <row r="19">
      <c r="A19" s="3" t="inlineStr">
        <is>
          <t>Class of Stock [Line Items]</t>
        </is>
      </c>
    </row>
    <row r="20">
      <c r="A20" s="4" t="inlineStr">
        <is>
          <t>Value of common stock shares issued</t>
        </is>
      </c>
      <c r="F20" s="6" t="n">
        <v>5773150</v>
      </c>
    </row>
    <row r="21">
      <c r="A21" s="4" t="inlineStr">
        <is>
          <t>Convertible Notes Payable [Member]</t>
        </is>
      </c>
    </row>
    <row r="22">
      <c r="A22" s="3" t="inlineStr">
        <is>
          <t>Class of Stock [Line Items]</t>
        </is>
      </c>
    </row>
    <row r="23">
      <c r="A23" s="4" t="inlineStr">
        <is>
          <t>Debt converted into number of common shares</t>
        </is>
      </c>
      <c r="E23" s="6" t="n">
        <v>24590164</v>
      </c>
    </row>
    <row r="24">
      <c r="A24" s="4" t="inlineStr">
        <is>
          <t>Conversion of debt</t>
        </is>
      </c>
      <c r="E24" s="5" t="n">
        <v>15000</v>
      </c>
      <c r="F24" s="6" t="n">
        <v>109180</v>
      </c>
    </row>
    <row r="25">
      <c r="A25" s="4" t="inlineStr">
        <is>
          <t>Convertible Notes Payable [Member] | Related Party [Member]</t>
        </is>
      </c>
    </row>
    <row r="26">
      <c r="A26" s="3" t="inlineStr">
        <is>
          <t>Class of Stock [Line Items]</t>
        </is>
      </c>
    </row>
    <row r="27">
      <c r="A27" s="4" t="inlineStr">
        <is>
          <t>Debt converted into number of common shares</t>
        </is>
      </c>
      <c r="E27" s="6" t="n">
        <v>229737650</v>
      </c>
    </row>
    <row r="28">
      <c r="A28" s="4" t="inlineStr">
        <is>
          <t>Conversion of debt</t>
        </is>
      </c>
      <c r="E28" s="5" t="n">
        <v>212080</v>
      </c>
    </row>
    <row r="29">
      <c r="A29" s="4" t="inlineStr">
        <is>
          <t>Accrued interest</t>
        </is>
      </c>
      <c r="B29" s="6" t="n">
        <v>20126</v>
      </c>
      <c r="E29" s="5" t="n">
        <v>20126</v>
      </c>
    </row>
    <row r="30">
      <c r="A30" s="4" t="inlineStr">
        <is>
          <t>Number of shares issued for payment on settlement of convertible debt</t>
        </is>
      </c>
      <c r="E30" s="6" t="n">
        <v>24737650</v>
      </c>
    </row>
    <row r="31">
      <c r="A31" s="4" t="inlineStr">
        <is>
          <t>Common stock value</t>
        </is>
      </c>
      <c r="B31" s="6" t="n">
        <v>414238</v>
      </c>
      <c r="E31" s="5" t="n">
        <v>414238</v>
      </c>
    </row>
    <row r="32">
      <c r="A32" s="4" t="inlineStr">
        <is>
          <t>Loss on settlement of debt</t>
        </is>
      </c>
      <c r="E32" s="5" t="n">
        <v>182032</v>
      </c>
    </row>
    <row r="33">
      <c r="A33" s="4" t="inlineStr">
        <is>
          <t>Accrued Interest [Member]</t>
        </is>
      </c>
    </row>
    <row r="34">
      <c r="A34" s="3" t="inlineStr">
        <is>
          <t>Class of Stock [Line Items]</t>
        </is>
      </c>
    </row>
    <row r="35">
      <c r="A35" s="4" t="inlineStr">
        <is>
          <t>Conversion of debt</t>
        </is>
      </c>
      <c r="F35" s="6" t="n">
        <v>31049</v>
      </c>
    </row>
    <row r="36">
      <c r="A36" s="4" t="inlineStr">
        <is>
          <t>NotesPayable and Accrued Interest [Member]</t>
        </is>
      </c>
    </row>
    <row r="37">
      <c r="A37" s="3" t="inlineStr">
        <is>
          <t>Class of Stock [Line Items]</t>
        </is>
      </c>
    </row>
    <row r="38">
      <c r="A38" s="4" t="inlineStr">
        <is>
          <t>Loss on settlement of debt</t>
        </is>
      </c>
      <c r="F38" s="6" t="n">
        <v>334924</v>
      </c>
    </row>
    <row r="39">
      <c r="A39" s="4" t="inlineStr">
        <is>
          <t>Loan penalty reduction</t>
        </is>
      </c>
      <c r="F39" s="6" t="n">
        <v>26500</v>
      </c>
    </row>
    <row r="40">
      <c r="A40" s="4" t="inlineStr">
        <is>
          <t>Derivative liability reduction</t>
        </is>
      </c>
      <c r="F40" s="5" t="n">
        <v>430182</v>
      </c>
    </row>
    <row r="41">
      <c r="A41" s="4" t="inlineStr">
        <is>
          <t>Chief Executive Officer [Member]</t>
        </is>
      </c>
    </row>
    <row r="42">
      <c r="A42" s="3" t="inlineStr">
        <is>
          <t>Class of Stock [Line Items]</t>
        </is>
      </c>
    </row>
    <row r="43">
      <c r="A43" s="4" t="inlineStr">
        <is>
          <t>Number of common stock shares issued</t>
        </is>
      </c>
      <c r="E43" s="6" t="n">
        <v>400000000</v>
      </c>
      <c r="F43" s="6" t="n">
        <v>302000000</v>
      </c>
    </row>
    <row r="44">
      <c r="A44" s="4" t="inlineStr">
        <is>
          <t>Value of common stock shares issued</t>
        </is>
      </c>
      <c r="E44" s="5" t="n">
        <v>200000</v>
      </c>
      <c r="F44" s="5" t="n">
        <v>172850</v>
      </c>
    </row>
    <row r="45">
      <c r="A45" s="4" t="inlineStr">
        <is>
          <t>Common stock shares issued for services</t>
        </is>
      </c>
      <c r="E45" s="6" t="n">
        <v>80000000</v>
      </c>
    </row>
    <row r="46">
      <c r="A46" s="4" t="inlineStr">
        <is>
          <t>Common stock shares issued for services, value</t>
        </is>
      </c>
      <c r="E46" s="5" t="n">
        <v>208000</v>
      </c>
    </row>
    <row r="47">
      <c r="A47" s="4" t="inlineStr">
        <is>
          <t>Debt converted into number of common shares</t>
        </is>
      </c>
      <c r="D47" s="6" t="n">
        <v>229737650</v>
      </c>
      <c r="F47" s="6" t="n">
        <v>186908000</v>
      </c>
    </row>
    <row r="48">
      <c r="A48" s="4" t="inlineStr">
        <is>
          <t>Conversion of debt</t>
        </is>
      </c>
      <c r="D48" s="5" t="n">
        <v>414238</v>
      </c>
      <c r="F48" s="5" t="n">
        <v>186908</v>
      </c>
    </row>
    <row r="49">
      <c r="A49" s="4" t="inlineStr">
        <is>
          <t>Accrued interest</t>
        </is>
      </c>
      <c r="B49" s="5" t="n">
        <v>20126</v>
      </c>
      <c r="E49" s="5" t="n">
        <v>20126</v>
      </c>
    </row>
    <row r="50">
      <c r="A50" s="4" t="inlineStr">
        <is>
          <t>Loss on settlement of debt</t>
        </is>
      </c>
      <c r="D50" s="5" t="n">
        <v>182032</v>
      </c>
    </row>
    <row r="51">
      <c r="A51" s="4" t="inlineStr">
        <is>
          <t>Officer [Member]</t>
        </is>
      </c>
    </row>
    <row r="52">
      <c r="A52" s="3" t="inlineStr">
        <is>
          <t>Class of Stock [Line Items]</t>
        </is>
      </c>
    </row>
    <row r="53">
      <c r="A53" s="4" t="inlineStr">
        <is>
          <t>Additional paid-in capital</t>
        </is>
      </c>
      <c r="F53" s="6" t="n">
        <v>514290</v>
      </c>
    </row>
    <row r="54">
      <c r="A54" s="4" t="inlineStr">
        <is>
          <t>Common stock value</t>
        </is>
      </c>
      <c r="F54" s="6" t="n">
        <v>18691</v>
      </c>
    </row>
    <row r="55">
      <c r="A55" s="4" t="inlineStr">
        <is>
          <t>Loss on settlement of debt</t>
        </is>
      </c>
      <c r="F55" s="6" t="n">
        <v>346073</v>
      </c>
    </row>
    <row r="56">
      <c r="A56" s="4" t="inlineStr">
        <is>
          <t>Officer [Member] | Convertible Notes Payable [Member]</t>
        </is>
      </c>
    </row>
    <row r="57">
      <c r="A57" s="3" t="inlineStr">
        <is>
          <t>Class of Stock [Line Items]</t>
        </is>
      </c>
    </row>
    <row r="58">
      <c r="A58" s="4" t="inlineStr">
        <is>
          <t>Conversion of debt</t>
        </is>
      </c>
      <c r="F58" s="5" t="n">
        <v>186908</v>
      </c>
    </row>
    <row r="59">
      <c r="A59" s="4" t="inlineStr">
        <is>
          <t>Series A Convertible Preferred Stock [Member]</t>
        </is>
      </c>
    </row>
    <row r="60">
      <c r="A60" s="3" t="inlineStr">
        <is>
          <t>Class of Stock [Line Items]</t>
        </is>
      </c>
    </row>
    <row r="61">
      <c r="A61" s="4" t="inlineStr">
        <is>
          <t>Preferred stock, shares authorized</t>
        </is>
      </c>
      <c r="B61" s="6" t="n">
        <v>1100000000</v>
      </c>
      <c r="E61" s="6" t="n">
        <v>1100000000</v>
      </c>
    </row>
    <row r="62">
      <c r="A62" s="4" t="inlineStr">
        <is>
          <t>Conversion of stock, shares converted</t>
        </is>
      </c>
      <c r="E62" s="6" t="n">
        <v>600000000</v>
      </c>
    </row>
    <row r="63">
      <c r="A63" s="4" t="inlineStr">
        <is>
          <t>Debt converted into number of common shares</t>
        </is>
      </c>
      <c r="E63" s="6" t="n">
        <v>600000000</v>
      </c>
    </row>
    <row r="64">
      <c r="A64" s="4" t="inlineStr">
        <is>
          <t>Conversion of debt</t>
        </is>
      </c>
      <c r="E64" s="5" t="n">
        <v>350000</v>
      </c>
    </row>
    <row r="65">
      <c r="A65" s="4" t="inlineStr">
        <is>
          <t>Common Stock [Member]</t>
        </is>
      </c>
    </row>
    <row r="66">
      <c r="A66" s="3" t="inlineStr">
        <is>
          <t>Class of Stock [Line Items]</t>
        </is>
      </c>
    </row>
    <row r="67">
      <c r="A67" s="4" t="inlineStr">
        <is>
          <t>Conversion stock issued, shares</t>
        </is>
      </c>
      <c r="B67" s="6" t="n">
        <v>50000000</v>
      </c>
      <c r="C67" s="6" t="n">
        <v>150000000</v>
      </c>
      <c r="E67" s="6" t="n">
        <v>600000000</v>
      </c>
    </row>
    <row r="68">
      <c r="A68" s="4" t="inlineStr">
        <is>
          <t>Conversion of stock, shares converted</t>
        </is>
      </c>
      <c r="B68" s="6" t="n">
        <v>50000000</v>
      </c>
      <c r="C68" s="6" t="n">
        <v>150000000</v>
      </c>
    </row>
    <row r="69">
      <c r="A69" s="4" t="inlineStr">
        <is>
          <t>Receivable from shareholders</t>
        </is>
      </c>
      <c r="B69" s="5" t="n">
        <v>25100</v>
      </c>
      <c r="E69" s="5" t="n">
        <v>25100</v>
      </c>
    </row>
    <row r="70">
      <c r="A70" s="4" t="inlineStr">
        <is>
          <t>Issuance of common stock for cash and receivables, shares</t>
        </is>
      </c>
      <c r="E70" s="6" t="n">
        <v>301000000</v>
      </c>
      <c r="F70" s="6" t="n">
        <v>435750000</v>
      </c>
    </row>
    <row r="71">
      <c r="A71" s="4" t="inlineStr">
        <is>
          <t>Issuance of common stock for cash and receivables</t>
        </is>
      </c>
      <c r="C71" s="5" t="n">
        <v>5100</v>
      </c>
      <c r="E71" s="5" t="n">
        <v>30100</v>
      </c>
      <c r="F71" s="5" t="n">
        <v>43575</v>
      </c>
    </row>
    <row r="72">
      <c r="A72" s="4" t="inlineStr">
        <is>
          <t>Number of common stock shares issued</t>
        </is>
      </c>
      <c r="F72" s="6" t="n">
        <v>435750000</v>
      </c>
    </row>
    <row r="73">
      <c r="A73" s="4" t="inlineStr">
        <is>
          <t>Value of common stock shares issued</t>
        </is>
      </c>
      <c r="F73" s="5" t="n">
        <v>43575</v>
      </c>
    </row>
    <row r="74">
      <c r="A74" s="4" t="inlineStr">
        <is>
          <t>Common stock shares issued for services</t>
        </is>
      </c>
      <c r="E74" s="6" t="n">
        <v>314000000</v>
      </c>
      <c r="F74" s="6" t="n">
        <v>206200000</v>
      </c>
    </row>
    <row r="75">
      <c r="A75" s="4" t="inlineStr">
        <is>
          <t>Common stock shares issued for services, value</t>
        </is>
      </c>
      <c r="E75" s="5" t="n">
        <v>31400</v>
      </c>
      <c r="F75" s="5" t="n">
        <v>20620</v>
      </c>
    </row>
    <row r="76">
      <c r="A76" s="4" t="inlineStr">
        <is>
          <t>Debt converted into number of common shares</t>
        </is>
      </c>
      <c r="C76" s="6" t="n">
        <v>150000000</v>
      </c>
      <c r="F76" s="6" t="n">
        <v>81160154</v>
      </c>
    </row>
    <row r="77">
      <c r="A77" s="4" t="inlineStr">
        <is>
          <t>Issuance of common stock for exercise of warrants (noncash transaction), shares</t>
        </is>
      </c>
      <c r="E77" s="6" t="n">
        <v>98214286</v>
      </c>
    </row>
    <row r="78">
      <c r="A78" s="4" t="inlineStr">
        <is>
          <t>Common Stock [Member] | Boustead Securities [Member]</t>
        </is>
      </c>
    </row>
    <row r="79">
      <c r="A79" s="3" t="inlineStr">
        <is>
          <t>Class of Stock [Line Items]</t>
        </is>
      </c>
    </row>
    <row r="80">
      <c r="A80" s="4" t="inlineStr">
        <is>
          <t>Warrants to purchase common stock</t>
        </is>
      </c>
      <c r="F80" s="6" t="n">
        <v>10000000</v>
      </c>
    </row>
    <row r="81">
      <c r="A81" s="4" t="inlineStr">
        <is>
          <t>Warrants exercise price per share</t>
        </is>
      </c>
      <c r="F81" s="7" t="n">
        <v>0.0003</v>
      </c>
    </row>
    <row r="82">
      <c r="A82" s="4" t="inlineStr">
        <is>
          <t>Shares outstanding percentage</t>
        </is>
      </c>
      <c r="F82" s="4" t="inlineStr">
        <is>
          <t>9.99%</t>
        </is>
      </c>
    </row>
    <row r="83">
      <c r="A83" s="4" t="inlineStr">
        <is>
          <t>Common Stock [Member] | NotesPayable and Accrued Interest [Member]</t>
        </is>
      </c>
    </row>
    <row r="84">
      <c r="A84" s="3" t="inlineStr">
        <is>
          <t>Class of Stock [Line Items]</t>
        </is>
      </c>
    </row>
    <row r="85">
      <c r="A85" s="4" t="inlineStr">
        <is>
          <t>Common stock value</t>
        </is>
      </c>
      <c r="F85" s="5" t="n">
        <v>8116</v>
      </c>
    </row>
    <row r="86">
      <c r="A86" s="4" t="inlineStr">
        <is>
          <t>Common Stock [Member] | Officer [Member]</t>
        </is>
      </c>
    </row>
    <row r="87">
      <c r="A87" s="3" t="inlineStr">
        <is>
          <t>Class of Stock [Line Items]</t>
        </is>
      </c>
    </row>
    <row r="88">
      <c r="A88" s="4" t="inlineStr">
        <is>
          <t>Debt converted into number of common shares</t>
        </is>
      </c>
      <c r="F88" s="6" t="n">
        <v>186908000</v>
      </c>
    </row>
    <row r="89">
      <c r="A89" s="4" t="inlineStr">
        <is>
          <t>Common Stock [Member] | Shareholders Receivable [Member]</t>
        </is>
      </c>
    </row>
    <row r="90">
      <c r="A90" s="3" t="inlineStr">
        <is>
          <t>Class of Stock [Line Items]</t>
        </is>
      </c>
    </row>
    <row r="91">
      <c r="A91" s="4" t="inlineStr">
        <is>
          <t>Issuance of common stock for cash and receivables, shares</t>
        </is>
      </c>
      <c r="E91" s="6" t="n">
        <v>203500000</v>
      </c>
    </row>
    <row r="92">
      <c r="A92" s="4" t="inlineStr">
        <is>
          <t>Issuance of common stock for cash and receivables</t>
        </is>
      </c>
      <c r="E92" s="5" t="n">
        <v>20350</v>
      </c>
    </row>
    <row r="93">
      <c r="A93" s="4" t="inlineStr">
        <is>
          <t>Additional Paid-In Capital [Member]</t>
        </is>
      </c>
    </row>
    <row r="94">
      <c r="A94" s="3" t="inlineStr">
        <is>
          <t>Class of Stock [Line Items]</t>
        </is>
      </c>
    </row>
    <row r="95">
      <c r="A95" s="4" t="inlineStr">
        <is>
          <t>Issuance of common stock for cash and receivables</t>
        </is>
      </c>
      <c r="E95" s="6" t="n">
        <v>37500</v>
      </c>
      <c r="F95" s="5" t="n">
        <v>193025</v>
      </c>
    </row>
    <row r="96">
      <c r="A96" s="4" t="inlineStr">
        <is>
          <t>Additional paid-in capital</t>
        </is>
      </c>
      <c r="B96" s="5" t="n">
        <v>4750</v>
      </c>
      <c r="E96" s="6" t="n">
        <v>4750</v>
      </c>
    </row>
    <row r="97">
      <c r="A97" s="4" t="inlineStr">
        <is>
          <t>Common stock shares issued for services, value</t>
        </is>
      </c>
      <c r="E97" s="5" t="n">
        <v>314000</v>
      </c>
      <c r="F97" s="6" t="n">
        <v>2041380</v>
      </c>
    </row>
    <row r="98">
      <c r="A98" s="4" t="inlineStr">
        <is>
          <t>Additional Paid-In Capital [Member] | General and Administrative Expense [Member]</t>
        </is>
      </c>
    </row>
    <row r="99">
      <c r="A99" s="3" t="inlineStr">
        <is>
          <t>Class of Stock [Line Items]</t>
        </is>
      </c>
    </row>
    <row r="100">
      <c r="A100" s="4" t="inlineStr">
        <is>
          <t>Additional paid-in capital</t>
        </is>
      </c>
      <c r="F100" s="6" t="n">
        <v>5966175</v>
      </c>
    </row>
    <row r="101">
      <c r="A101" s="4" t="inlineStr">
        <is>
          <t>Additional Paid-In Capital [Member] | NotesPayable and Accrued Interest [Member]</t>
        </is>
      </c>
    </row>
    <row r="102">
      <c r="A102" s="3" t="inlineStr">
        <is>
          <t>Class of Stock [Line Items]</t>
        </is>
      </c>
    </row>
    <row r="103">
      <c r="A103" s="4" t="inlineStr">
        <is>
          <t>Additional paid-in capital</t>
        </is>
      </c>
      <c r="F103" s="5" t="n">
        <v>253871</v>
      </c>
    </row>
    <row r="104">
      <c r="A104" s="4" t="inlineStr">
        <is>
          <t>Common Stock One [Member]</t>
        </is>
      </c>
    </row>
    <row r="105">
      <c r="A105" s="3" t="inlineStr">
        <is>
          <t>Class of Stock [Line Items]</t>
        </is>
      </c>
    </row>
    <row r="106">
      <c r="A106" s="4" t="inlineStr">
        <is>
          <t>Number of common stock shares issued</t>
        </is>
      </c>
      <c r="E106" s="6" t="n">
        <v>2500000</v>
      </c>
    </row>
    <row r="107">
      <c r="A107" s="4" t="inlineStr">
        <is>
          <t>Value of common stock shares issued</t>
        </is>
      </c>
      <c r="E107" s="5" t="n">
        <v>15000</v>
      </c>
    </row>
    <row r="108">
      <c r="A108" s="4" t="inlineStr">
        <is>
          <t>Share price per share</t>
        </is>
      </c>
      <c r="B108" s="9" t="n">
        <v>0.006</v>
      </c>
      <c r="E108" s="9" t="n">
        <v>0.006</v>
      </c>
    </row>
    <row r="109">
      <c r="A109" s="4" t="inlineStr">
        <is>
          <t>Common Stock Two [Member]</t>
        </is>
      </c>
    </row>
    <row r="110">
      <c r="A110" s="3" t="inlineStr">
        <is>
          <t>Class of Stock [Line Items]</t>
        </is>
      </c>
    </row>
    <row r="111">
      <c r="A111" s="4" t="inlineStr">
        <is>
          <t>Number of common stock shares issued</t>
        </is>
      </c>
      <c r="E111" s="6" t="n">
        <v>75000000</v>
      </c>
    </row>
    <row r="112">
      <c r="A112" s="4" t="inlineStr">
        <is>
          <t>Value of common stock shares issued</t>
        </is>
      </c>
      <c r="E112" s="5" t="n">
        <v>7500</v>
      </c>
    </row>
    <row r="113">
      <c r="A113" s="4" t="inlineStr">
        <is>
          <t>Share price per share</t>
        </is>
      </c>
      <c r="B113" s="10" t="n">
        <v>0.0001</v>
      </c>
      <c r="E113" s="7" t="n">
        <v>0.0001</v>
      </c>
    </row>
    <row r="114">
      <c r="A114" s="4" t="inlineStr">
        <is>
          <t>Common Stock Three [Member]</t>
        </is>
      </c>
    </row>
    <row r="115">
      <c r="A115" s="3" t="inlineStr">
        <is>
          <t>Class of Stock [Line Items]</t>
        </is>
      </c>
    </row>
    <row r="116">
      <c r="A116" s="4" t="inlineStr">
        <is>
          <t>Number of common stock shares issued</t>
        </is>
      </c>
      <c r="E116" s="6" t="n">
        <v>20000000</v>
      </c>
    </row>
    <row r="117">
      <c r="A117" s="4" t="inlineStr">
        <is>
          <t>Value of common stock shares issued</t>
        </is>
      </c>
      <c r="E117" s="5" t="n">
        <v>20000</v>
      </c>
    </row>
    <row r="118">
      <c r="A118" s="4" t="inlineStr">
        <is>
          <t>Share price per share</t>
        </is>
      </c>
      <c r="B118" s="9" t="n">
        <v>0.001</v>
      </c>
      <c r="E118" s="9" t="n">
        <v>0.001</v>
      </c>
    </row>
    <row r="119">
      <c r="A119" s="4" t="inlineStr">
        <is>
          <t>Preferred Stock [Member] | Boustead Securities [Member]</t>
        </is>
      </c>
    </row>
    <row r="120">
      <c r="A120" s="3" t="inlineStr">
        <is>
          <t>Class of Stock [Line Items]</t>
        </is>
      </c>
    </row>
    <row r="121">
      <c r="A121" s="4" t="inlineStr">
        <is>
          <t>Warrants to purchase common stock</t>
        </is>
      </c>
      <c r="F121" s="6" t="n">
        <v>100000000</v>
      </c>
    </row>
    <row r="122">
      <c r="A122" s="4" t="inlineStr">
        <is>
          <t>Warrant term description</t>
        </is>
      </c>
      <c r="F122" s="4" t="inlineStr">
        <is>
          <t>Boustead may exercise the warrant at any time from three months after December 30, 2019 until January 31, 2025 at a purchase price of $0.0005 per share, although Boustead may not own more than 9.99% of total outstanding preferred shares after any conversion. Boustead may exercise the warrant in a cashless exercise.</t>
        </is>
      </c>
    </row>
    <row r="123">
      <c r="A123" s="4" t="inlineStr">
        <is>
          <t>Warrants exercise price per share</t>
        </is>
      </c>
      <c r="F123" s="7" t="n">
        <v>0.0005</v>
      </c>
    </row>
    <row r="124">
      <c r="A124" s="4" t="inlineStr">
        <is>
          <t>Shares outstanding percentage</t>
        </is>
      </c>
      <c r="F124" s="4" t="inlineStr">
        <is>
          <t>9.99%</t>
        </is>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0" customWidth="1" min="2" max="2"/>
  </cols>
  <sheetData>
    <row r="1">
      <c r="A1" s="1" t="inlineStr">
        <is>
          <t>Stockholder's Equity (Deficit) - Summary of Activity for Warrants (Details)</t>
        </is>
      </c>
      <c r="B1" s="2" t="inlineStr">
        <is>
          <t>12 Months Ended</t>
        </is>
      </c>
    </row>
    <row r="2">
      <c r="B2" s="2" t="inlineStr">
        <is>
          <t>Dec. 31, 2020shares</t>
        </is>
      </c>
    </row>
    <row r="3">
      <c r="A3" s="4" t="inlineStr">
        <is>
          <t>Preferred Stock Warrants [Member]</t>
        </is>
      </c>
    </row>
    <row r="4">
      <c r="A4" s="4" t="inlineStr">
        <is>
          <t>Balance</t>
        </is>
      </c>
      <c r="B4" s="6" t="n">
        <v>100000000</v>
      </c>
    </row>
    <row r="5">
      <c r="A5" s="4" t="inlineStr">
        <is>
          <t>Warrants added</t>
        </is>
      </c>
      <c r="B5" s="4" t="inlineStr">
        <is>
          <t xml:space="preserve"> </t>
        </is>
      </c>
    </row>
    <row r="6">
      <c r="A6" s="4" t="inlineStr">
        <is>
          <t>Warrants forfeited due to cashless exercise</t>
        </is>
      </c>
      <c r="B6" s="4" t="inlineStr">
        <is>
          <t xml:space="preserve"> </t>
        </is>
      </c>
    </row>
    <row r="7">
      <c r="A7" s="4" t="inlineStr">
        <is>
          <t>Warrants exercised</t>
        </is>
      </c>
      <c r="B7" s="4" t="inlineStr">
        <is>
          <t xml:space="preserve"> </t>
        </is>
      </c>
    </row>
    <row r="8">
      <c r="A8" s="4" t="inlineStr">
        <is>
          <t>Balance</t>
        </is>
      </c>
      <c r="B8" s="6" t="n">
        <v>100000000</v>
      </c>
    </row>
    <row r="9">
      <c r="A9" s="4" t="inlineStr">
        <is>
          <t>Common Stock Warrants [Member]</t>
        </is>
      </c>
    </row>
    <row r="10">
      <c r="A10" s="4" t="inlineStr">
        <is>
          <t>Balance</t>
        </is>
      </c>
      <c r="B10" s="6" t="n">
        <v>10000000</v>
      </c>
    </row>
    <row r="11">
      <c r="A11" s="4" t="inlineStr">
        <is>
          <t>Warrants added</t>
        </is>
      </c>
      <c r="B11" s="4" t="inlineStr">
        <is>
          <t xml:space="preserve"> </t>
        </is>
      </c>
    </row>
    <row r="12">
      <c r="A12" s="4" t="inlineStr">
        <is>
          <t>Warrants forfeited due to cashless exercise</t>
        </is>
      </c>
      <c r="B12" s="6" t="n">
        <v>-1785714</v>
      </c>
    </row>
    <row r="13">
      <c r="A13" s="4" t="inlineStr">
        <is>
          <t>Warrants exercised</t>
        </is>
      </c>
      <c r="B13" s="6" t="n">
        <v>-98214286</v>
      </c>
    </row>
    <row r="14">
      <c r="A14" s="4" t="inlineStr">
        <is>
          <t>Balance</t>
        </is>
      </c>
      <c r="B14" s="6" t="n">
        <v>10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15" customWidth="1" min="2" max="2"/>
    <col width="14" customWidth="1" min="3" max="3"/>
    <col width="80" customWidth="1" min="4" max="4"/>
    <col width="14" customWidth="1" min="5" max="5"/>
  </cols>
  <sheetData>
    <row r="1">
      <c r="A1" s="1" t="inlineStr">
        <is>
          <t>Temporary Equity (Details Narrative) - USD ($)</t>
        </is>
      </c>
      <c r="B1" s="2" t="inlineStr">
        <is>
          <t>3 Months Ended</t>
        </is>
      </c>
      <c r="D1" s="2" t="inlineStr">
        <is>
          <t>12 Months Ended</t>
        </is>
      </c>
    </row>
    <row r="2">
      <c r="B2" s="2" t="inlineStr">
        <is>
          <t>Dec. 31, 2020</t>
        </is>
      </c>
      <c r="C2" s="2" t="inlineStr">
        <is>
          <t>Sep. 30, 2020</t>
        </is>
      </c>
      <c r="D2" s="2" t="inlineStr">
        <is>
          <t>Dec. 31, 2020</t>
        </is>
      </c>
      <c r="E2" s="2" t="inlineStr">
        <is>
          <t>Dec. 31, 2019</t>
        </is>
      </c>
    </row>
    <row r="3">
      <c r="A3" s="4" t="inlineStr">
        <is>
          <t>Preferred stock, shares issued</t>
        </is>
      </c>
      <c r="B3" s="6" t="n">
        <v>400000000</v>
      </c>
      <c r="D3" s="6" t="n">
        <v>400000000</v>
      </c>
      <c r="E3" s="6" t="n">
        <v>0</v>
      </c>
    </row>
    <row r="4">
      <c r="A4" s="4" t="inlineStr">
        <is>
          <t>Preferred stock, shares outstanding</t>
        </is>
      </c>
      <c r="B4" s="6" t="n">
        <v>400000000</v>
      </c>
      <c r="D4" s="6" t="n">
        <v>400000000</v>
      </c>
      <c r="E4" s="6" t="n">
        <v>0</v>
      </c>
    </row>
    <row r="5">
      <c r="A5" s="4" t="inlineStr">
        <is>
          <t>Preferred stock, aggregate liquidation preference</t>
        </is>
      </c>
      <c r="B5" s="5" t="n">
        <v>5200000</v>
      </c>
      <c r="D5" s="5" t="n">
        <v>5200000</v>
      </c>
      <c r="E5" s="5" t="n">
        <v>0</v>
      </c>
    </row>
    <row r="6">
      <c r="A6" s="4" t="inlineStr">
        <is>
          <t>Series A Convertible Preferred Stock [Member]</t>
        </is>
      </c>
    </row>
    <row r="7">
      <c r="A7" s="4" t="inlineStr">
        <is>
          <t>Preferred stock, shares issued</t>
        </is>
      </c>
      <c r="B7" s="6" t="n">
        <v>1000000000</v>
      </c>
      <c r="D7" s="6" t="n">
        <v>1000000000</v>
      </c>
      <c r="E7" s="4" t="inlineStr">
        <is>
          <t xml:space="preserve"> </t>
        </is>
      </c>
    </row>
    <row r="8">
      <c r="A8" s="4" t="inlineStr">
        <is>
          <t>Conversion rate, description</t>
        </is>
      </c>
      <c r="D8" s="4" t="inlineStr">
        <is>
          <t>The conversion rate shall be the greater of (i) one fully paid and nonassessable share of common stock if the market value of the common stock is at or above $0.001 per share, or (ii) if the market value of the common stock is below $0.001, a number of fully paid and nonassessable shares of common stock equal to an amount of preferred shares multiplied by the conversion ratio of $0.001 divided by the market value, at the discretion of the preferred shareholder. Market value shall mean the closing bid price for the common stock on such previous day's close of the common stock.</t>
        </is>
      </c>
    </row>
    <row r="9">
      <c r="A9" s="4" t="inlineStr">
        <is>
          <t>Stock price</t>
        </is>
      </c>
      <c r="B9" s="7" t="n">
        <v>0.0024</v>
      </c>
      <c r="D9" s="7" t="n">
        <v>0.0024</v>
      </c>
    </row>
    <row r="10">
      <c r="A10" s="4" t="inlineStr">
        <is>
          <t>Conversion stock issued, shares</t>
        </is>
      </c>
      <c r="D10" s="6" t="n">
        <v>600000000</v>
      </c>
    </row>
    <row r="11">
      <c r="A11" s="4" t="inlineStr">
        <is>
          <t>Preferred stock, shares outstanding</t>
        </is>
      </c>
      <c r="B11" s="6" t="n">
        <v>400000000</v>
      </c>
      <c r="D11" s="6" t="n">
        <v>400000000</v>
      </c>
    </row>
    <row r="12">
      <c r="A12" s="4" t="inlineStr">
        <is>
          <t>Preferred stock, aggregate liquidation preference</t>
        </is>
      </c>
      <c r="B12" s="5" t="n">
        <v>5200000</v>
      </c>
      <c r="D12" s="5" t="n">
        <v>5200000</v>
      </c>
      <c r="E12" s="5" t="n">
        <v>0</v>
      </c>
    </row>
    <row r="13">
      <c r="A13" s="4" t="inlineStr">
        <is>
          <t>Common Stock [Member]</t>
        </is>
      </c>
    </row>
    <row r="14">
      <c r="A14" s="4" t="inlineStr">
        <is>
          <t>Conversion stock issued, shares</t>
        </is>
      </c>
      <c r="B14" s="6" t="n">
        <v>50000000</v>
      </c>
      <c r="C14" s="6" t="n">
        <v>150000000</v>
      </c>
      <c r="D14" s="6" t="n">
        <v>60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33" customWidth="1" min="5" max="5"/>
    <col width="29" customWidth="1" min="6" max="6"/>
    <col width="13" customWidth="1" min="7" max="7"/>
  </cols>
  <sheetData>
    <row r="1">
      <c r="A1" s="1" t="inlineStr">
        <is>
          <t>Consolidated Statements of Convertible Preferred Stock and Changes in Stockholders' Equity (Deficit) - USD ($)</t>
        </is>
      </c>
      <c r="B1" s="2" t="inlineStr">
        <is>
          <t>Series A Convertible Preferred Stock [Member]</t>
        </is>
      </c>
      <c r="C1" s="2" t="inlineStr">
        <is>
          <t>Common Stock [Member]</t>
        </is>
      </c>
      <c r="D1" s="2" t="inlineStr">
        <is>
          <t>Additional Paid-In Capital [Member]</t>
        </is>
      </c>
      <c r="E1" s="2" t="inlineStr">
        <is>
          <t>Shareholders Receivable [Member]</t>
        </is>
      </c>
      <c r="F1" s="2" t="inlineStr">
        <is>
          <t>Accumulated Deficit [Member]</t>
        </is>
      </c>
      <c r="G1" s="2" t="inlineStr">
        <is>
          <t>Total</t>
        </is>
      </c>
    </row>
    <row r="2">
      <c r="A2" s="4" t="inlineStr">
        <is>
          <t>Balance beginning at Dec. 31, 2018</t>
        </is>
      </c>
      <c r="B2" s="4" t="inlineStr">
        <is>
          <t xml:space="preserve"> </t>
        </is>
      </c>
      <c r="C2" s="5" t="n">
        <v>38212</v>
      </c>
      <c r="D2" s="5" t="n">
        <v>49816650</v>
      </c>
      <c r="E2" s="4" t="inlineStr">
        <is>
          <t xml:space="preserve"> </t>
        </is>
      </c>
      <c r="F2" s="5" t="n">
        <v>-52760269</v>
      </c>
      <c r="G2" s="5" t="n">
        <v>-2905407</v>
      </c>
    </row>
    <row r="3">
      <c r="A3" s="4" t="inlineStr">
        <is>
          <t>Balance beginning, shares at Dec. 31, 2018</t>
        </is>
      </c>
      <c r="B3" s="4" t="inlineStr">
        <is>
          <t xml:space="preserve"> </t>
        </is>
      </c>
      <c r="C3" s="6" t="n">
        <v>382117449</v>
      </c>
    </row>
    <row r="4">
      <c r="A4" s="4" t="inlineStr">
        <is>
          <t>Issuance of common stock for cash and receivables</t>
        </is>
      </c>
      <c r="B4" s="4" t="inlineStr">
        <is>
          <t xml:space="preserve"> </t>
        </is>
      </c>
      <c r="C4" s="5" t="n">
        <v>43575</v>
      </c>
      <c r="D4" s="6" t="n">
        <v>193025</v>
      </c>
      <c r="E4" s="6" t="n">
        <v>-25100</v>
      </c>
      <c r="F4" s="4" t="inlineStr">
        <is>
          <t xml:space="preserve"> </t>
        </is>
      </c>
      <c r="G4" s="6" t="n">
        <v>211500</v>
      </c>
    </row>
    <row r="5">
      <c r="A5" s="4" t="inlineStr">
        <is>
          <t>Issuance of common stock for cash and receivables, shares</t>
        </is>
      </c>
      <c r="B5" s="4" t="inlineStr">
        <is>
          <t xml:space="preserve"> </t>
        </is>
      </c>
      <c r="C5" s="6" t="n">
        <v>435750000</v>
      </c>
    </row>
    <row r="6">
      <c r="A6" s="4" t="inlineStr">
        <is>
          <t>Estimated fair value difference of common stock issued for cash below fair value</t>
        </is>
      </c>
      <c r="B6" s="4" t="inlineStr">
        <is>
          <t xml:space="preserve"> </t>
        </is>
      </c>
      <c r="C6" s="4" t="inlineStr">
        <is>
          <t xml:space="preserve"> </t>
        </is>
      </c>
      <c r="D6" s="6" t="n">
        <v>5773150</v>
      </c>
      <c r="E6" s="4" t="inlineStr">
        <is>
          <t xml:space="preserve"> </t>
        </is>
      </c>
      <c r="F6" s="4" t="inlineStr">
        <is>
          <t xml:space="preserve"> </t>
        </is>
      </c>
      <c r="G6" s="6" t="n">
        <v>5773150</v>
      </c>
    </row>
    <row r="7">
      <c r="A7" s="4" t="inlineStr">
        <is>
          <t>Issuance of common stock for convertible notes</t>
        </is>
      </c>
      <c r="B7" s="4" t="inlineStr">
        <is>
          <t xml:space="preserve"> </t>
        </is>
      </c>
      <c r="C7" s="5" t="n">
        <v>8116</v>
      </c>
      <c r="D7" s="6" t="n">
        <v>253871</v>
      </c>
      <c r="E7" s="4" t="inlineStr">
        <is>
          <t xml:space="preserve"> </t>
        </is>
      </c>
      <c r="F7" s="4" t="inlineStr">
        <is>
          <t xml:space="preserve"> </t>
        </is>
      </c>
      <c r="G7" s="6" t="n">
        <v>261987</v>
      </c>
    </row>
    <row r="8">
      <c r="A8" s="4" t="inlineStr">
        <is>
          <t>Issuance of common stock for convertible notes, shares</t>
        </is>
      </c>
      <c r="B8" s="4" t="inlineStr">
        <is>
          <t xml:space="preserve"> </t>
        </is>
      </c>
      <c r="C8" s="6" t="n">
        <v>81160154</v>
      </c>
    </row>
    <row r="9">
      <c r="A9" s="4" t="inlineStr">
        <is>
          <t>Issuance of common stock for related party notes payable</t>
        </is>
      </c>
      <c r="B9" s="4" t="inlineStr">
        <is>
          <t xml:space="preserve"> </t>
        </is>
      </c>
      <c r="C9" s="5" t="n">
        <v>18691</v>
      </c>
      <c r="D9" s="6" t="n">
        <v>168217</v>
      </c>
      <c r="E9" s="4" t="inlineStr">
        <is>
          <t xml:space="preserve"> </t>
        </is>
      </c>
      <c r="F9" s="4" t="inlineStr">
        <is>
          <t xml:space="preserve"> </t>
        </is>
      </c>
      <c r="G9" s="6" t="n">
        <v>186908</v>
      </c>
    </row>
    <row r="10">
      <c r="A10" s="4" t="inlineStr">
        <is>
          <t>Issuance of common stock for related party notes payable, shares</t>
        </is>
      </c>
      <c r="B10" s="4" t="inlineStr">
        <is>
          <t xml:space="preserve"> </t>
        </is>
      </c>
      <c r="C10" s="6" t="n">
        <v>186908000</v>
      </c>
    </row>
    <row r="11">
      <c r="A11" s="4" t="inlineStr">
        <is>
          <t>Estimated difference in fair value of common stock issued for related party notes payable</t>
        </is>
      </c>
      <c r="B11" s="4" t="inlineStr">
        <is>
          <t xml:space="preserve"> </t>
        </is>
      </c>
      <c r="C11" s="4" t="inlineStr">
        <is>
          <t xml:space="preserve"> </t>
        </is>
      </c>
      <c r="D11" s="6" t="n">
        <v>346073</v>
      </c>
      <c r="E11" s="4" t="inlineStr">
        <is>
          <t xml:space="preserve"> </t>
        </is>
      </c>
      <c r="F11" s="4" t="inlineStr">
        <is>
          <t xml:space="preserve"> </t>
        </is>
      </c>
      <c r="G11" s="6" t="n">
        <v>346073</v>
      </c>
    </row>
    <row r="12">
      <c r="A12" s="4" t="inlineStr">
        <is>
          <t>Issuance of common stock for services</t>
        </is>
      </c>
      <c r="B12" s="4" t="inlineStr">
        <is>
          <t xml:space="preserve"> </t>
        </is>
      </c>
      <c r="C12" s="5" t="n">
        <v>20620</v>
      </c>
      <c r="D12" s="6" t="n">
        <v>2041380</v>
      </c>
      <c r="E12" s="4" t="inlineStr">
        <is>
          <t xml:space="preserve"> </t>
        </is>
      </c>
      <c r="F12" s="4" t="inlineStr">
        <is>
          <t xml:space="preserve"> </t>
        </is>
      </c>
      <c r="G12" s="6" t="n">
        <v>2062000</v>
      </c>
    </row>
    <row r="13">
      <c r="A13" s="4" t="inlineStr">
        <is>
          <t>Issuance of common stock for services, shares</t>
        </is>
      </c>
      <c r="B13" s="4" t="inlineStr">
        <is>
          <t xml:space="preserve"> </t>
        </is>
      </c>
      <c r="C13" s="6" t="n">
        <v>206200000</v>
      </c>
    </row>
    <row r="14">
      <c r="A14" s="4" t="inlineStr">
        <is>
          <t>Net income (loss)</t>
        </is>
      </c>
      <c r="B14" s="4" t="inlineStr">
        <is>
          <t xml:space="preserve"> </t>
        </is>
      </c>
      <c r="C14" s="4" t="inlineStr">
        <is>
          <t xml:space="preserve"> </t>
        </is>
      </c>
      <c r="D14" s="4" t="inlineStr">
        <is>
          <t xml:space="preserve"> </t>
        </is>
      </c>
      <c r="E14" s="4" t="inlineStr">
        <is>
          <t xml:space="preserve"> </t>
        </is>
      </c>
      <c r="F14" s="6" t="n">
        <v>-10125066</v>
      </c>
      <c r="G14" s="6" t="n">
        <v>-10125066</v>
      </c>
    </row>
    <row r="15">
      <c r="A15" s="4" t="inlineStr">
        <is>
          <t>Balance ending at Dec. 31, 2019</t>
        </is>
      </c>
      <c r="B15" s="4" t="inlineStr">
        <is>
          <t xml:space="preserve"> </t>
        </is>
      </c>
      <c r="C15" s="5" t="n">
        <v>129214</v>
      </c>
      <c r="D15" s="6" t="n">
        <v>58592366</v>
      </c>
      <c r="E15" s="6" t="n">
        <v>-25100</v>
      </c>
      <c r="F15" s="6" t="n">
        <v>-62885335</v>
      </c>
      <c r="G15" s="6" t="n">
        <v>-4188855</v>
      </c>
    </row>
    <row r="16">
      <c r="A16" s="4" t="inlineStr">
        <is>
          <t>Balance ending, shares at Dec. 31, 2019</t>
        </is>
      </c>
      <c r="B16" s="4" t="inlineStr">
        <is>
          <t xml:space="preserve"> </t>
        </is>
      </c>
      <c r="C16" s="6" t="n">
        <v>1292135603</v>
      </c>
    </row>
    <row r="17">
      <c r="A17" s="4" t="inlineStr">
        <is>
          <t>Issuance of common stock for cash and receivables</t>
        </is>
      </c>
      <c r="B17" s="4" t="inlineStr">
        <is>
          <t xml:space="preserve"> </t>
        </is>
      </c>
      <c r="C17" s="5" t="n">
        <v>30100</v>
      </c>
      <c r="D17" s="6" t="n">
        <v>37500</v>
      </c>
      <c r="E17" s="6" t="n">
        <v>-25100</v>
      </c>
      <c r="F17" s="4" t="inlineStr">
        <is>
          <t xml:space="preserve"> </t>
        </is>
      </c>
      <c r="G17" s="6" t="n">
        <v>42500</v>
      </c>
    </row>
    <row r="18">
      <c r="A18" s="4" t="inlineStr">
        <is>
          <t>Issuance of common stock for cash and receivables, shares</t>
        </is>
      </c>
      <c r="B18" s="4" t="inlineStr">
        <is>
          <t xml:space="preserve"> </t>
        </is>
      </c>
      <c r="C18" s="6" t="n">
        <v>301000000</v>
      </c>
    </row>
    <row r="19">
      <c r="A19" s="4" t="inlineStr">
        <is>
          <t>Issuance of common stock for convertible notes</t>
        </is>
      </c>
      <c r="B19" s="4" t="inlineStr">
        <is>
          <t xml:space="preserve"> </t>
        </is>
      </c>
      <c r="C19" s="5" t="n">
        <v>2459</v>
      </c>
      <c r="D19" s="6" t="n">
        <v>12541</v>
      </c>
      <c r="E19" s="4" t="inlineStr">
        <is>
          <t xml:space="preserve"> </t>
        </is>
      </c>
      <c r="F19" s="4" t="inlineStr">
        <is>
          <t xml:space="preserve"> </t>
        </is>
      </c>
      <c r="G19" s="6" t="n">
        <v>15000</v>
      </c>
    </row>
    <row r="20">
      <c r="A20" s="4" t="inlineStr">
        <is>
          <t>Issuance of common stock for convertible notes, shares</t>
        </is>
      </c>
      <c r="B20" s="4" t="inlineStr">
        <is>
          <t xml:space="preserve"> </t>
        </is>
      </c>
      <c r="C20" s="6" t="n">
        <v>24590164</v>
      </c>
    </row>
    <row r="21">
      <c r="A21" s="4" t="inlineStr">
        <is>
          <t>Issuance of common stock for related party notes payable</t>
        </is>
      </c>
      <c r="B21" s="4" t="inlineStr">
        <is>
          <t xml:space="preserve"> </t>
        </is>
      </c>
      <c r="C21" s="5" t="n">
        <v>22974</v>
      </c>
      <c r="D21" s="6" t="n">
        <v>209232</v>
      </c>
      <c r="E21" s="4" t="inlineStr">
        <is>
          <t xml:space="preserve"> </t>
        </is>
      </c>
      <c r="F21" s="4" t="inlineStr">
        <is>
          <t xml:space="preserve"> </t>
        </is>
      </c>
      <c r="G21" s="6" t="n">
        <v>232206</v>
      </c>
    </row>
    <row r="22">
      <c r="A22" s="4" t="inlineStr">
        <is>
          <t>Issuance of common stock for related party notes payable, shares</t>
        </is>
      </c>
      <c r="B22" s="4" t="inlineStr">
        <is>
          <t xml:space="preserve"> </t>
        </is>
      </c>
      <c r="C22" s="6" t="n">
        <v>229737650</v>
      </c>
    </row>
    <row r="23">
      <c r="A23" s="4" t="inlineStr">
        <is>
          <t>Issuance of common stock for services</t>
        </is>
      </c>
      <c r="B23" s="4" t="inlineStr">
        <is>
          <t xml:space="preserve"> </t>
        </is>
      </c>
      <c r="C23" s="5" t="n">
        <v>31400</v>
      </c>
      <c r="D23" s="6" t="n">
        <v>314000</v>
      </c>
      <c r="E23" s="4" t="inlineStr">
        <is>
          <t xml:space="preserve"> </t>
        </is>
      </c>
      <c r="F23" s="4" t="inlineStr">
        <is>
          <t xml:space="preserve"> </t>
        </is>
      </c>
      <c r="G23" s="6" t="n">
        <v>345400</v>
      </c>
    </row>
    <row r="24">
      <c r="A24" s="4" t="inlineStr">
        <is>
          <t>Issuance of common stock for services, shares</t>
        </is>
      </c>
      <c r="B24" s="4" t="inlineStr">
        <is>
          <t xml:space="preserve"> </t>
        </is>
      </c>
      <c r="C24" s="6" t="n">
        <v>314000000</v>
      </c>
    </row>
    <row r="25">
      <c r="A25" s="4" t="inlineStr">
        <is>
          <t>Proceeds from shareholders receivable</t>
        </is>
      </c>
      <c r="B25" s="4" t="inlineStr">
        <is>
          <t xml:space="preserve"> </t>
        </is>
      </c>
      <c r="C25" s="4" t="inlineStr">
        <is>
          <t xml:space="preserve"> </t>
        </is>
      </c>
      <c r="D25" s="4" t="inlineStr">
        <is>
          <t xml:space="preserve"> </t>
        </is>
      </c>
      <c r="E25" s="6" t="n">
        <v>5100</v>
      </c>
      <c r="F25" s="4" t="inlineStr">
        <is>
          <t xml:space="preserve"> </t>
        </is>
      </c>
      <c r="G25" s="6" t="n">
        <v>5100</v>
      </c>
    </row>
    <row r="26">
      <c r="A26" s="4" t="inlineStr">
        <is>
          <t>Excess of fair value of common stock issued for cash</t>
        </is>
      </c>
      <c r="B26" s="4" t="inlineStr">
        <is>
          <t xml:space="preserve"> </t>
        </is>
      </c>
      <c r="C26" s="4" t="inlineStr">
        <is>
          <t xml:space="preserve"> </t>
        </is>
      </c>
      <c r="D26" s="6" t="n">
        <v>421200</v>
      </c>
      <c r="E26" s="4" t="inlineStr">
        <is>
          <t xml:space="preserve"> </t>
        </is>
      </c>
      <c r="F26" s="4" t="inlineStr">
        <is>
          <t xml:space="preserve"> </t>
        </is>
      </c>
      <c r="G26" s="6" t="n">
        <v>421200</v>
      </c>
    </row>
    <row r="27">
      <c r="A27" s="4" t="inlineStr">
        <is>
          <t>Issuance of common stock for services related party</t>
        </is>
      </c>
      <c r="B27" s="4" t="inlineStr">
        <is>
          <t xml:space="preserve"> </t>
        </is>
      </c>
      <c r="C27" s="5" t="n">
        <v>8000</v>
      </c>
      <c r="D27" s="6" t="n">
        <v>200000</v>
      </c>
      <c r="E27" s="4" t="inlineStr">
        <is>
          <t xml:space="preserve"> </t>
        </is>
      </c>
      <c r="F27" s="4" t="inlineStr">
        <is>
          <t xml:space="preserve"> </t>
        </is>
      </c>
      <c r="G27" s="6" t="n">
        <v>208000</v>
      </c>
    </row>
    <row r="28">
      <c r="A28" s="4" t="inlineStr">
        <is>
          <t>Issuance of common stock for services related party, shares</t>
        </is>
      </c>
      <c r="B28" s="4" t="inlineStr">
        <is>
          <t xml:space="preserve"> </t>
        </is>
      </c>
      <c r="C28" s="6" t="n">
        <v>80000000</v>
      </c>
    </row>
    <row r="29">
      <c r="A29" s="4" t="inlineStr">
        <is>
          <t>Loss from settlement of debt with related party</t>
        </is>
      </c>
      <c r="B29" s="4" t="inlineStr">
        <is>
          <t xml:space="preserve"> </t>
        </is>
      </c>
      <c r="C29" s="4" t="inlineStr">
        <is>
          <t xml:space="preserve"> </t>
        </is>
      </c>
      <c r="D29" s="6" t="n">
        <v>182032</v>
      </c>
      <c r="E29" s="4" t="inlineStr">
        <is>
          <t xml:space="preserve"> </t>
        </is>
      </c>
      <c r="F29" s="4" t="inlineStr">
        <is>
          <t xml:space="preserve"> </t>
        </is>
      </c>
      <c r="G29" s="6" t="n">
        <v>182032</v>
      </c>
    </row>
    <row r="30">
      <c r="A30" s="4" t="inlineStr">
        <is>
          <t>Issuance of common stock for exercise of warrants</t>
        </is>
      </c>
      <c r="B30" s="4" t="inlineStr">
        <is>
          <t xml:space="preserve"> </t>
        </is>
      </c>
      <c r="C30" s="5" t="n">
        <v>9821</v>
      </c>
      <c r="D30" s="6" t="n">
        <v>-9821</v>
      </c>
      <c r="E30" s="4" t="inlineStr">
        <is>
          <t xml:space="preserve"> </t>
        </is>
      </c>
      <c r="F30" s="4" t="inlineStr">
        <is>
          <t xml:space="preserve"> </t>
        </is>
      </c>
      <c r="G30" s="4" t="inlineStr">
        <is>
          <t xml:space="preserve"> </t>
        </is>
      </c>
    </row>
    <row r="31">
      <c r="A31" s="4" t="inlineStr">
        <is>
          <t>Issuance of common stock for exercise of warrants, shares</t>
        </is>
      </c>
      <c r="B31" s="4" t="inlineStr">
        <is>
          <t xml:space="preserve"> </t>
        </is>
      </c>
      <c r="C31" s="6" t="n">
        <v>98214286</v>
      </c>
    </row>
    <row r="32">
      <c r="A32" s="4" t="inlineStr">
        <is>
          <t>Amortization of beneficial conversion feature</t>
        </is>
      </c>
      <c r="B32" s="4" t="inlineStr">
        <is>
          <t xml:space="preserve"> </t>
        </is>
      </c>
      <c r="C32" s="4" t="inlineStr">
        <is>
          <t xml:space="preserve"> </t>
        </is>
      </c>
      <c r="D32" s="6" t="n">
        <v>25000</v>
      </c>
      <c r="E32" s="4" t="inlineStr">
        <is>
          <t xml:space="preserve"> </t>
        </is>
      </c>
      <c r="F32" s="4" t="inlineStr">
        <is>
          <t xml:space="preserve"> </t>
        </is>
      </c>
      <c r="G32" s="6" t="n">
        <v>25000</v>
      </c>
    </row>
    <row r="33">
      <c r="A33" s="4" t="inlineStr">
        <is>
          <t>Issuance of preferred stock for convertible preferred stock payable</t>
        </is>
      </c>
      <c r="B33" s="5" t="n">
        <v>15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preferred stock for convertible preferred stock payable, shares</t>
        </is>
      </c>
      <c r="B34" s="6" t="n">
        <v>200000000</v>
      </c>
    </row>
    <row r="35">
      <c r="A35" s="4" t="inlineStr">
        <is>
          <t>Issuance of preferred stock for cash</t>
        </is>
      </c>
      <c r="B35" s="5" t="n">
        <v>4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preferred stock for cash, shares</t>
        </is>
      </c>
      <c r="B36" s="6" t="n">
        <v>800000000</v>
      </c>
    </row>
    <row r="37">
      <c r="A37" s="4" t="inlineStr">
        <is>
          <t>Issuance of common stock for conversion of preferred stock</t>
        </is>
      </c>
      <c r="B37" s="5" t="n">
        <v>-350000</v>
      </c>
      <c r="C37" s="5" t="n">
        <v>60000</v>
      </c>
      <c r="D37" s="6" t="n">
        <v>290000</v>
      </c>
      <c r="E37" s="4" t="inlineStr">
        <is>
          <t xml:space="preserve"> </t>
        </is>
      </c>
      <c r="F37" s="4" t="inlineStr">
        <is>
          <t xml:space="preserve"> </t>
        </is>
      </c>
      <c r="G37" s="6" t="n">
        <v>350000</v>
      </c>
    </row>
    <row r="38">
      <c r="A38" s="4" t="inlineStr">
        <is>
          <t>Issuance of common stock for conversion of preferred stock, shares</t>
        </is>
      </c>
      <c r="B38" s="6" t="n">
        <v>-600000000</v>
      </c>
      <c r="C38" s="6" t="n">
        <v>600000000</v>
      </c>
    </row>
    <row r="39">
      <c r="A39" s="4" t="inlineStr">
        <is>
          <t>Net income (loss)</t>
        </is>
      </c>
      <c r="B39" s="4" t="inlineStr">
        <is>
          <t xml:space="preserve"> </t>
        </is>
      </c>
      <c r="C39" s="4" t="inlineStr">
        <is>
          <t xml:space="preserve"> </t>
        </is>
      </c>
      <c r="D39" s="4" t="inlineStr">
        <is>
          <t xml:space="preserve"> </t>
        </is>
      </c>
      <c r="E39" s="4" t="inlineStr">
        <is>
          <t xml:space="preserve"> </t>
        </is>
      </c>
      <c r="F39" s="6" t="n">
        <v>2677844</v>
      </c>
      <c r="G39" s="6" t="n">
        <v>2677844</v>
      </c>
    </row>
    <row r="40">
      <c r="A40" s="4" t="inlineStr">
        <is>
          <t>Balance ending at Dec. 31, 2020</t>
        </is>
      </c>
      <c r="B40" s="5" t="n">
        <v>200000</v>
      </c>
      <c r="C40" s="5" t="n">
        <v>293968</v>
      </c>
      <c r="D40" s="5" t="n">
        <v>60274050</v>
      </c>
      <c r="E40" s="5" t="n">
        <v>-45100</v>
      </c>
      <c r="F40" s="5" t="n">
        <v>-60207491</v>
      </c>
      <c r="G40" s="5" t="n">
        <v>315427</v>
      </c>
    </row>
    <row r="41">
      <c r="A41" s="4" t="inlineStr">
        <is>
          <t>Balance ending, shares at Dec. 31, 2020</t>
        </is>
      </c>
      <c r="B41" s="6" t="n">
        <v>400000000</v>
      </c>
      <c r="C41" s="6" t="n">
        <v>29396777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34"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Net operating loss carryforwards</t>
        </is>
      </c>
      <c r="B3" s="5" t="n">
        <v>1757000</v>
      </c>
      <c r="C3" s="5" t="n">
        <v>1896427</v>
      </c>
    </row>
    <row r="4">
      <c r="A4" s="4" t="inlineStr">
        <is>
          <t>Deferred Tax Assets [Member]</t>
        </is>
      </c>
    </row>
    <row r="5">
      <c r="A5" s="4" t="inlineStr">
        <is>
          <t>Deferred tax asset valuation of allowance</t>
        </is>
      </c>
      <c r="B5" s="6" t="n">
        <v>719000</v>
      </c>
    </row>
    <row r="6">
      <c r="A6" s="4" t="inlineStr">
        <is>
          <t>Federal Income Tax [Member]</t>
        </is>
      </c>
    </row>
    <row r="7">
      <c r="A7" s="4" t="inlineStr">
        <is>
          <t>Net operating loss carryforwards</t>
        </is>
      </c>
      <c r="B7" s="5" t="n">
        <v>6350000</v>
      </c>
    </row>
    <row r="8">
      <c r="A8" s="4" t="inlineStr">
        <is>
          <t>Operating loss carryforwards expiration date</t>
        </is>
      </c>
      <c r="B8" s="4" t="inlineStr">
        <is>
          <t>Expire beginning in the year 2033</t>
        </is>
      </c>
    </row>
    <row r="9">
      <c r="A9" s="4" t="inlineStr">
        <is>
          <t>State Income Tax [Member]</t>
        </is>
      </c>
    </row>
    <row r="10">
      <c r="A10" s="4" t="inlineStr">
        <is>
          <t>Net operating loss carryforwards</t>
        </is>
      </c>
      <c r="B10" s="5" t="n">
        <v>4800000</v>
      </c>
    </row>
    <row r="11">
      <c r="A11" s="4" t="inlineStr">
        <is>
          <t>Operating loss carryforwards expiration date</t>
        </is>
      </c>
      <c r="B11" s="4" t="inlineStr">
        <is>
          <t>Expire beginning in the year 203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Current: Federal</t>
        </is>
      </c>
      <c r="B4" s="4" t="inlineStr">
        <is>
          <t xml:space="preserve"> </t>
        </is>
      </c>
      <c r="C4" s="4" t="inlineStr">
        <is>
          <t xml:space="preserve"> </t>
        </is>
      </c>
    </row>
    <row r="5">
      <c r="A5" s="4" t="inlineStr">
        <is>
          <t>Current: State</t>
        </is>
      </c>
      <c r="B5" s="6" t="n">
        <v>800</v>
      </c>
      <c r="C5" s="6" t="n">
        <v>1600</v>
      </c>
    </row>
    <row r="6">
      <c r="A6" s="4" t="inlineStr">
        <is>
          <t>Total current</t>
        </is>
      </c>
      <c r="B6" s="6" t="n">
        <v>800</v>
      </c>
      <c r="C6" s="6" t="n">
        <v>1600</v>
      </c>
    </row>
    <row r="7">
      <c r="A7" s="4" t="inlineStr">
        <is>
          <t>Deferred: Federal</t>
        </is>
      </c>
      <c r="B7" s="4" t="inlineStr">
        <is>
          <t xml:space="preserve"> </t>
        </is>
      </c>
      <c r="C7" s="4" t="inlineStr">
        <is>
          <t xml:space="preserve"> </t>
        </is>
      </c>
    </row>
    <row r="8">
      <c r="A8" s="4" t="inlineStr">
        <is>
          <t>Deferred: State</t>
        </is>
      </c>
      <c r="B8" s="4" t="inlineStr">
        <is>
          <t xml:space="preserve"> </t>
        </is>
      </c>
      <c r="C8" s="4" t="inlineStr">
        <is>
          <t xml:space="preserve"> </t>
        </is>
      </c>
    </row>
    <row r="9">
      <c r="A9" s="4" t="inlineStr">
        <is>
          <t>Total deferred</t>
        </is>
      </c>
      <c r="B9" s="4" t="inlineStr">
        <is>
          <t xml:space="preserve"> </t>
        </is>
      </c>
      <c r="C9" s="4" t="inlineStr">
        <is>
          <t xml:space="preserve"> </t>
        </is>
      </c>
    </row>
    <row r="10">
      <c r="A10" s="4" t="inlineStr">
        <is>
          <t>Income tax provision</t>
        </is>
      </c>
      <c r="B10" s="5" t="n">
        <v>800</v>
      </c>
      <c r="C10" s="5" t="n">
        <v>16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Reconciliation of Income Taxes (Details)</t>
        </is>
      </c>
      <c r="B1" s="2" t="inlineStr">
        <is>
          <t>12 Months Ended</t>
        </is>
      </c>
    </row>
    <row r="2">
      <c r="B2" s="2" t="inlineStr">
        <is>
          <t>Dec. 31, 2020</t>
        </is>
      </c>
      <c r="C2" s="2" t="inlineStr">
        <is>
          <t>Dec. 31, 2019</t>
        </is>
      </c>
    </row>
    <row r="3">
      <c r="A3" s="3" t="inlineStr">
        <is>
          <t>Income Tax Disclosure [Abstract]</t>
        </is>
      </c>
    </row>
    <row r="4">
      <c r="A4" s="4" t="inlineStr">
        <is>
          <t>U.S. federal statutory tax rate</t>
        </is>
      </c>
      <c r="B4" s="4" t="inlineStr">
        <is>
          <t>21.00%</t>
        </is>
      </c>
      <c r="C4" s="4" t="inlineStr">
        <is>
          <t>21.00%</t>
        </is>
      </c>
    </row>
    <row r="5">
      <c r="A5" s="4" t="inlineStr">
        <is>
          <t>State tax benefit, net</t>
        </is>
      </c>
      <c r="B5" s="4" t="inlineStr">
        <is>
          <t>0.0299%</t>
        </is>
      </c>
      <c r="C5" s="4" t="inlineStr">
        <is>
          <t>0.0158%</t>
        </is>
      </c>
    </row>
    <row r="6">
      <c r="A6" s="4" t="inlineStr">
        <is>
          <t>Stock based compensation</t>
        </is>
      </c>
      <c r="B6" s="4" t="inlineStr">
        <is>
          <t>7.6407%</t>
        </is>
      </c>
      <c r="C6" s="4" t="inlineStr">
        <is>
          <t>(16.0444%)</t>
        </is>
      </c>
    </row>
    <row r="7">
      <c r="A7" s="4" t="inlineStr">
        <is>
          <t>Other</t>
        </is>
      </c>
      <c r="B7" s="4" t="inlineStr">
        <is>
          <t>0.67%</t>
        </is>
      </c>
      <c r="C7" s="4" t="inlineStr">
        <is>
          <t>(0.25%)</t>
        </is>
      </c>
    </row>
    <row r="8">
      <c r="A8" s="4" t="inlineStr">
        <is>
          <t>Change in valuation allowance</t>
        </is>
      </c>
      <c r="B8" s="4" t="inlineStr">
        <is>
          <t>(28.6474%)</t>
        </is>
      </c>
      <c r="C8" s="4" t="inlineStr">
        <is>
          <t>(4.9531%)</t>
        </is>
      </c>
    </row>
    <row r="9">
      <c r="A9" s="4" t="inlineStr">
        <is>
          <t>Effective income tax rate</t>
        </is>
      </c>
      <c r="B9" s="4" t="inlineStr">
        <is>
          <t>0.0299%</t>
        </is>
      </c>
      <c r="C9" s="4" t="inlineStr">
        <is>
          <t>0.0158%</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0</t>
        </is>
      </c>
      <c r="C1" s="2" t="inlineStr">
        <is>
          <t>Dec. 31, 2019</t>
        </is>
      </c>
    </row>
    <row r="2">
      <c r="A2" s="3" t="inlineStr">
        <is>
          <t>Income Tax Disclosure [Abstract]</t>
        </is>
      </c>
    </row>
    <row r="3">
      <c r="A3" s="4" t="inlineStr">
        <is>
          <t>NOL's</t>
        </is>
      </c>
      <c r="B3" s="5" t="n">
        <v>1757000</v>
      </c>
      <c r="C3" s="5" t="n">
        <v>1896427</v>
      </c>
    </row>
    <row r="4">
      <c r="A4" s="4" t="inlineStr">
        <is>
          <t>State taxes</t>
        </is>
      </c>
      <c r="B4" s="4" t="inlineStr">
        <is>
          <t xml:space="preserve"> </t>
        </is>
      </c>
      <c r="C4" s="4" t="inlineStr">
        <is>
          <t xml:space="preserve"> </t>
        </is>
      </c>
    </row>
    <row r="5">
      <c r="A5" s="4" t="inlineStr">
        <is>
          <t>Inventory and other reserves</t>
        </is>
      </c>
      <c r="B5" s="4" t="inlineStr">
        <is>
          <t xml:space="preserve"> </t>
        </is>
      </c>
      <c r="C5" s="4" t="inlineStr">
        <is>
          <t xml:space="preserve"> </t>
        </is>
      </c>
    </row>
    <row r="6">
      <c r="A6" s="4" t="inlineStr">
        <is>
          <t>Depreciation and amortization</t>
        </is>
      </c>
      <c r="B6" s="4" t="inlineStr">
        <is>
          <t xml:space="preserve"> </t>
        </is>
      </c>
      <c r="C6" s="4" t="inlineStr">
        <is>
          <t xml:space="preserve"> </t>
        </is>
      </c>
    </row>
    <row r="7">
      <c r="A7" s="4" t="inlineStr">
        <is>
          <t>NQ stock option expense</t>
        </is>
      </c>
      <c r="B7" s="6" t="n">
        <v>14698000</v>
      </c>
      <c r="C7" s="6" t="n">
        <v>12956327</v>
      </c>
    </row>
    <row r="8">
      <c r="A8" s="4" t="inlineStr">
        <is>
          <t>Total deferred tax assets</t>
        </is>
      </c>
      <c r="B8" s="6" t="n">
        <v>16455000</v>
      </c>
      <c r="C8" s="6" t="n">
        <v>14852754</v>
      </c>
    </row>
    <row r="9">
      <c r="A9" s="4" t="inlineStr">
        <is>
          <t>Valuation allowance</t>
        </is>
      </c>
      <c r="B9" s="6" t="n">
        <v>-16455000</v>
      </c>
      <c r="C9" s="6" t="n">
        <v>-14852754</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Mar. 18, 2021</t>
        </is>
      </c>
      <c r="C1" s="2" t="inlineStr">
        <is>
          <t>Feb. 16, 2021</t>
        </is>
      </c>
      <c r="D1" s="2" t="inlineStr">
        <is>
          <t>Dec. 31, 2020</t>
        </is>
      </c>
      <c r="E1" s="2" t="inlineStr">
        <is>
          <t>Sep. 30, 2020</t>
        </is>
      </c>
      <c r="F1" s="2" t="inlineStr">
        <is>
          <t>Dec. 31, 2020</t>
        </is>
      </c>
      <c r="G1" s="2" t="inlineStr">
        <is>
          <t>Dec. 31, 2019</t>
        </is>
      </c>
    </row>
    <row r="2">
      <c r="A2" s="4" t="inlineStr">
        <is>
          <t>Common stock issued for related party debt</t>
        </is>
      </c>
      <c r="F2" s="5" t="n">
        <v>232206</v>
      </c>
      <c r="G2" s="5" t="n">
        <v>186908</v>
      </c>
    </row>
    <row r="3">
      <c r="A3" s="4" t="inlineStr">
        <is>
          <t>Preferred Stock [Member] | Subsequent Event [Member] | Chief Executive Officer [Member]</t>
        </is>
      </c>
    </row>
    <row r="4">
      <c r="A4" s="4" t="inlineStr">
        <is>
          <t>Conversion stock issued, shares</t>
        </is>
      </c>
      <c r="C4" s="6" t="n">
        <v>400000000</v>
      </c>
    </row>
    <row r="5">
      <c r="A5" s="4" t="inlineStr">
        <is>
          <t>Common Stock [Member]</t>
        </is>
      </c>
    </row>
    <row r="6">
      <c r="A6" s="4" t="inlineStr">
        <is>
          <t>Conversion stock issued, shares</t>
        </is>
      </c>
      <c r="D6" s="6" t="n">
        <v>50000000</v>
      </c>
      <c r="E6" s="6" t="n">
        <v>150000000</v>
      </c>
      <c r="F6" s="6" t="n">
        <v>600000000</v>
      </c>
    </row>
    <row r="7">
      <c r="A7" s="4" t="inlineStr">
        <is>
          <t>Common stock issued for related party debt, shares</t>
        </is>
      </c>
      <c r="F7" s="6" t="n">
        <v>229737650</v>
      </c>
      <c r="G7" s="6" t="n">
        <v>186908000</v>
      </c>
    </row>
    <row r="8">
      <c r="A8" s="4" t="inlineStr">
        <is>
          <t>Common stock issued for related party debt</t>
        </is>
      </c>
      <c r="F8" s="5" t="n">
        <v>22974</v>
      </c>
      <c r="G8" s="5" t="n">
        <v>18691</v>
      </c>
    </row>
    <row r="9">
      <c r="A9" s="4" t="inlineStr">
        <is>
          <t>Common Stock [Member] | Subsequent Event [Member] | Chief Executive Officer [Member]</t>
        </is>
      </c>
    </row>
    <row r="10">
      <c r="A10" s="4" t="inlineStr">
        <is>
          <t>Conversion stock issued, shares</t>
        </is>
      </c>
      <c r="C10" s="6" t="n">
        <v>400000000</v>
      </c>
    </row>
    <row r="11">
      <c r="A11" s="4" t="inlineStr">
        <is>
          <t>Common stock issued for related party debt, shares</t>
        </is>
      </c>
      <c r="B11" s="6" t="n">
        <v>640670000</v>
      </c>
    </row>
    <row r="12">
      <c r="A12" s="4" t="inlineStr">
        <is>
          <t>Common stock issued for related party debt</t>
        </is>
      </c>
      <c r="B12" s="5" t="n">
        <v>1922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income (loss)</t>
        </is>
      </c>
      <c r="B4" s="5" t="n">
        <v>2677844</v>
      </c>
      <c r="C4" s="5" t="n">
        <v>-10125066</v>
      </c>
    </row>
    <row r="5">
      <c r="A5" s="3" t="inlineStr">
        <is>
          <t>Adjustments to reconcile net loss to net cash used in operating activities</t>
        </is>
      </c>
    </row>
    <row r="6">
      <c r="A6" s="4" t="inlineStr">
        <is>
          <t>Change in fair value of derivative liability</t>
        </is>
      </c>
      <c r="B6" s="6" t="n">
        <v>-3240220</v>
      </c>
      <c r="C6" s="6" t="n">
        <v>1313515</v>
      </c>
    </row>
    <row r="7">
      <c r="A7" s="4" t="inlineStr">
        <is>
          <t>Unrealized gain in precious metals</t>
        </is>
      </c>
      <c r="B7" s="6" t="n">
        <v>-127422</v>
      </c>
      <c r="C7" s="6" t="n">
        <v>-46514</v>
      </c>
    </row>
    <row r="8">
      <c r="A8" s="4" t="inlineStr">
        <is>
          <t>Depreciation</t>
        </is>
      </c>
      <c r="B8" s="6" t="n">
        <v>5750</v>
      </c>
      <c r="C8" s="6" t="n">
        <v>6296</v>
      </c>
    </row>
    <row r="9">
      <c r="A9" s="4" t="inlineStr">
        <is>
          <t>Gain on conversion of notes payable to common stock</t>
        </is>
      </c>
      <c r="B9" s="4" t="inlineStr">
        <is>
          <t xml:space="preserve"> </t>
        </is>
      </c>
      <c r="C9" s="6" t="n">
        <v>-287035</v>
      </c>
    </row>
    <row r="10">
      <c r="A10" s="4" t="inlineStr">
        <is>
          <t>Loss from settlement of debt with related party</t>
        </is>
      </c>
      <c r="B10" s="6" t="n">
        <v>182032</v>
      </c>
      <c r="C10" s="6" t="n">
        <v>346073</v>
      </c>
    </row>
    <row r="11">
      <c r="A11" s="4" t="inlineStr">
        <is>
          <t>Amortization of debt discount and issuance costs</t>
        </is>
      </c>
      <c r="B11" s="4" t="inlineStr">
        <is>
          <t xml:space="preserve"> </t>
        </is>
      </c>
      <c r="C11" s="6" t="n">
        <v>5889</v>
      </c>
    </row>
    <row r="12">
      <c r="A12" s="4" t="inlineStr">
        <is>
          <t>Issuance of common stock for services and for services for related parties</t>
        </is>
      </c>
      <c r="B12" s="6" t="n">
        <v>553400</v>
      </c>
      <c r="C12" s="6" t="n">
        <v>7835150</v>
      </c>
    </row>
    <row r="13">
      <c r="A13" s="4" t="inlineStr">
        <is>
          <t>Decrease in notes payable due to default penalties</t>
        </is>
      </c>
      <c r="B13" s="4" t="inlineStr">
        <is>
          <t xml:space="preserve"> </t>
        </is>
      </c>
      <c r="C13" s="6" t="n">
        <v>-27090</v>
      </c>
    </row>
    <row r="14">
      <c r="A14" s="4" t="inlineStr">
        <is>
          <t>(Gain) loss on sale of precious metals</t>
        </is>
      </c>
      <c r="B14" s="6" t="n">
        <v>-157218</v>
      </c>
      <c r="C14" s="6" t="n">
        <v>7475</v>
      </c>
    </row>
    <row r="15">
      <c r="A15" s="4" t="inlineStr">
        <is>
          <t>Excess of fair value of common stock issued for cash</t>
        </is>
      </c>
      <c r="B15" s="6" t="n">
        <v>421200</v>
      </c>
      <c r="C15" s="4" t="inlineStr">
        <is>
          <t xml:space="preserve"> </t>
        </is>
      </c>
    </row>
    <row r="16">
      <c r="A16" s="4" t="inlineStr">
        <is>
          <t>Amortization of beneficial conversion feature</t>
        </is>
      </c>
      <c r="B16" s="6" t="n">
        <v>25000</v>
      </c>
      <c r="C16" s="4" t="inlineStr">
        <is>
          <t xml:space="preserve"> </t>
        </is>
      </c>
    </row>
    <row r="17">
      <c r="A17" s="4" t="inlineStr">
        <is>
          <t>Gain on settlement of convertible notes payable</t>
        </is>
      </c>
      <c r="B17" s="6" t="n">
        <v>-776315</v>
      </c>
      <c r="C17" s="4" t="inlineStr">
        <is>
          <t xml:space="preserve"> </t>
        </is>
      </c>
    </row>
    <row r="18">
      <c r="A18" s="3" t="inlineStr">
        <is>
          <t>Changes in operating assets and liabilities</t>
        </is>
      </c>
    </row>
    <row r="19">
      <c r="A19" s="4" t="inlineStr">
        <is>
          <t>Accounts receivable</t>
        </is>
      </c>
      <c r="B19" s="6" t="n">
        <v>20961</v>
      </c>
      <c r="C19" s="6" t="n">
        <v>-45492</v>
      </c>
    </row>
    <row r="20">
      <c r="A20" s="4" t="inlineStr">
        <is>
          <t>Inventories - coins and precious metals</t>
        </is>
      </c>
      <c r="B20" s="6" t="n">
        <v>-198093</v>
      </c>
      <c r="C20" s="6" t="n">
        <v>-114048</v>
      </c>
    </row>
    <row r="21">
      <c r="A21" s="4" t="inlineStr">
        <is>
          <t>Prepaid expenses</t>
        </is>
      </c>
      <c r="B21" s="6" t="n">
        <v>98544</v>
      </c>
      <c r="C21" s="6" t="n">
        <v>463900</v>
      </c>
    </row>
    <row r="22">
      <c r="A22" s="4" t="inlineStr">
        <is>
          <t>Accounts payable and accrued expenses</t>
        </is>
      </c>
      <c r="B22" s="6" t="n">
        <v>100256</v>
      </c>
      <c r="C22" s="6" t="n">
        <v>303869</v>
      </c>
    </row>
    <row r="23">
      <c r="A23" s="4" t="inlineStr">
        <is>
          <t>Preferred stock payable</t>
        </is>
      </c>
      <c r="B23" s="4" t="inlineStr">
        <is>
          <t xml:space="preserve"> </t>
        </is>
      </c>
      <c r="C23" s="6" t="n">
        <v>150000</v>
      </c>
    </row>
    <row r="24">
      <c r="A24" s="4" t="inlineStr">
        <is>
          <t>Net cash used in operating activities</t>
        </is>
      </c>
      <c r="B24" s="6" t="n">
        <v>-414280</v>
      </c>
      <c r="C24" s="6" t="n">
        <v>-213078</v>
      </c>
    </row>
    <row r="25">
      <c r="A25" s="3" t="inlineStr">
        <is>
          <t>INVESTING ACTIVITIES</t>
        </is>
      </c>
    </row>
    <row r="26">
      <c r="A26" s="4" t="inlineStr">
        <is>
          <t>Inventories - metals and coins</t>
        </is>
      </c>
      <c r="B26" s="4" t="inlineStr">
        <is>
          <t xml:space="preserve"> </t>
        </is>
      </c>
      <c r="C26" s="4" t="inlineStr">
        <is>
          <t xml:space="preserve"> </t>
        </is>
      </c>
    </row>
    <row r="27">
      <c r="A27" s="4" t="inlineStr">
        <is>
          <t>Purchase of property and equipment</t>
        </is>
      </c>
      <c r="B27" s="4" t="inlineStr">
        <is>
          <t xml:space="preserve"> </t>
        </is>
      </c>
      <c r="C27" s="4" t="inlineStr">
        <is>
          <t xml:space="preserve"> </t>
        </is>
      </c>
    </row>
    <row r="28">
      <c r="A28" s="4" t="inlineStr">
        <is>
          <t>Cash paid in acquisition</t>
        </is>
      </c>
      <c r="B28" s="4" t="inlineStr">
        <is>
          <t xml:space="preserve"> </t>
        </is>
      </c>
      <c r="C28" s="4" t="inlineStr">
        <is>
          <t xml:space="preserve"> </t>
        </is>
      </c>
    </row>
    <row r="29">
      <c r="A29" s="4" t="inlineStr">
        <is>
          <t>Cash used in investing activities</t>
        </is>
      </c>
      <c r="B29" s="4" t="inlineStr">
        <is>
          <t xml:space="preserve"> </t>
        </is>
      </c>
      <c r="C29" s="4" t="inlineStr">
        <is>
          <t xml:space="preserve"> </t>
        </is>
      </c>
    </row>
    <row r="30">
      <c r="A30" s="3" t="inlineStr">
        <is>
          <t>FINANCING ACTIVITIES</t>
        </is>
      </c>
    </row>
    <row r="31">
      <c r="A31" s="4" t="inlineStr">
        <is>
          <t>Proceeds from convertible notes payable</t>
        </is>
      </c>
      <c r="B31" s="6" t="n">
        <v>25000</v>
      </c>
      <c r="C31" s="4" t="inlineStr">
        <is>
          <t xml:space="preserve"> </t>
        </is>
      </c>
    </row>
    <row r="32">
      <c r="A32" s="4" t="inlineStr">
        <is>
          <t>Payments on convertible notes payable</t>
        </is>
      </c>
      <c r="B32" s="6" t="n">
        <v>-564738</v>
      </c>
      <c r="C32" s="4" t="inlineStr">
        <is>
          <t xml:space="preserve"> </t>
        </is>
      </c>
    </row>
    <row r="33">
      <c r="A33" s="4" t="inlineStr">
        <is>
          <t>Proceeds from issuance of preferred stock</t>
        </is>
      </c>
      <c r="B33" s="6" t="n">
        <v>400000</v>
      </c>
      <c r="C33" s="4" t="inlineStr">
        <is>
          <t xml:space="preserve"> </t>
        </is>
      </c>
    </row>
    <row r="34">
      <c r="A34" s="4" t="inlineStr">
        <is>
          <t>Proceeds from SBA loan</t>
        </is>
      </c>
      <c r="B34" s="6" t="n">
        <v>150000</v>
      </c>
      <c r="C34" s="4" t="inlineStr">
        <is>
          <t xml:space="preserve"> </t>
        </is>
      </c>
    </row>
    <row r="35">
      <c r="A35" s="4" t="inlineStr">
        <is>
          <t>Proceeds from note payable from related parties</t>
        </is>
      </c>
      <c r="B35" s="6" t="n">
        <v>359838</v>
      </c>
      <c r="C35" s="6" t="n">
        <v>78400</v>
      </c>
    </row>
    <row r="36">
      <c r="A36" s="4" t="inlineStr">
        <is>
          <t>Proceeds from issuance of common stock for cash and receivables</t>
        </is>
      </c>
      <c r="B36" s="6" t="n">
        <v>42500</v>
      </c>
      <c r="C36" s="6" t="n">
        <v>236600</v>
      </c>
    </row>
    <row r="37">
      <c r="A37" s="4" t="inlineStr">
        <is>
          <t>Proceeds from shareholders receivable</t>
        </is>
      </c>
      <c r="B37" s="6" t="n">
        <v>5100</v>
      </c>
      <c r="C37" s="4" t="inlineStr">
        <is>
          <t xml:space="preserve"> </t>
        </is>
      </c>
    </row>
    <row r="38">
      <c r="A38" s="4" t="inlineStr">
        <is>
          <t>Payments on notes payable related parties</t>
        </is>
      </c>
      <c r="B38" s="6" t="n">
        <v>-110000</v>
      </c>
      <c r="C38" s="6" t="n">
        <v>-32726</v>
      </c>
    </row>
    <row r="39">
      <c r="A39" s="4" t="inlineStr">
        <is>
          <t>Net cash provided by financing activities</t>
        </is>
      </c>
      <c r="B39" s="6" t="n">
        <v>307700</v>
      </c>
      <c r="C39" s="6" t="n">
        <v>282274</v>
      </c>
    </row>
    <row r="40">
      <c r="A40" s="4" t="inlineStr">
        <is>
          <t>Net change in cash and restricted cash</t>
        </is>
      </c>
      <c r="B40" s="6" t="n">
        <v>-106580</v>
      </c>
      <c r="C40" s="6" t="n">
        <v>69196</v>
      </c>
    </row>
    <row r="41">
      <c r="A41" s="4" t="inlineStr">
        <is>
          <t>Cash, beginning of period</t>
        </is>
      </c>
      <c r="B41" s="6" t="n">
        <v>153635</v>
      </c>
      <c r="C41" s="6" t="n">
        <v>84439</v>
      </c>
    </row>
    <row r="42">
      <c r="A42" s="4" t="inlineStr">
        <is>
          <t>Cash, end of period</t>
        </is>
      </c>
      <c r="B42" s="6" t="n">
        <v>47055</v>
      </c>
      <c r="C42" s="6" t="n">
        <v>153635</v>
      </c>
    </row>
    <row r="43">
      <c r="A43" s="3" t="inlineStr">
        <is>
          <t>SUPPLEMENTAL DISCLOSURE OF CASH FLOW ACTIVITIES:</t>
        </is>
      </c>
    </row>
    <row r="44">
      <c r="A44" s="4" t="inlineStr">
        <is>
          <t>Interest</t>
        </is>
      </c>
      <c r="B44" s="4" t="inlineStr">
        <is>
          <t xml:space="preserve"> </t>
        </is>
      </c>
      <c r="C44" s="4" t="inlineStr">
        <is>
          <t xml:space="preserve"> </t>
        </is>
      </c>
    </row>
    <row r="45">
      <c r="A45" s="4" t="inlineStr">
        <is>
          <t>Income taxes</t>
        </is>
      </c>
      <c r="B45" s="4" t="inlineStr">
        <is>
          <t xml:space="preserve"> </t>
        </is>
      </c>
      <c r="C45" s="4" t="inlineStr">
        <is>
          <t xml:space="preserve"> </t>
        </is>
      </c>
    </row>
    <row r="46">
      <c r="A46" s="3" t="inlineStr">
        <is>
          <t>SUPPLEMENTAL DISCLOSURE OF NON-CASH</t>
        </is>
      </c>
    </row>
    <row r="47">
      <c r="A47" s="4" t="inlineStr">
        <is>
          <t>Shares issued in exchange for related party debt</t>
        </is>
      </c>
      <c r="B47" s="6" t="n">
        <v>232206</v>
      </c>
      <c r="C47" s="6" t="n">
        <v>186908</v>
      </c>
    </row>
    <row r="48">
      <c r="A48" s="4" t="inlineStr">
        <is>
          <t>Estimated difference in fair value of common stock issued for conversion of debt</t>
        </is>
      </c>
      <c r="B48" s="4" t="inlineStr">
        <is>
          <t xml:space="preserve"> </t>
        </is>
      </c>
      <c r="C48" s="6" t="n">
        <v>143147</v>
      </c>
    </row>
    <row r="49">
      <c r="A49" s="4" t="inlineStr">
        <is>
          <t>Common stock issued in exchange for convertible debt</t>
        </is>
      </c>
      <c r="B49" s="6" t="n">
        <v>15000</v>
      </c>
      <c r="C49" s="6" t="n">
        <v>118840</v>
      </c>
    </row>
    <row r="50">
      <c r="A50" s="4" t="inlineStr">
        <is>
          <t>Precious metals exchanged at fair value</t>
        </is>
      </c>
      <c r="B50" s="4" t="inlineStr">
        <is>
          <t xml:space="preserve"> </t>
        </is>
      </c>
      <c r="C50" s="6" t="n">
        <v>7475</v>
      </c>
    </row>
    <row r="51">
      <c r="A51" s="4" t="inlineStr">
        <is>
          <t>Common stock issued for conversion of preferred shares</t>
        </is>
      </c>
      <c r="B51" s="6" t="n">
        <v>350000</v>
      </c>
      <c r="C51" s="4" t="inlineStr">
        <is>
          <t xml:space="preserve"> </t>
        </is>
      </c>
    </row>
    <row r="52">
      <c r="A52" s="4" t="inlineStr">
        <is>
          <t>Convertible preferred stock issued for stock payable</t>
        </is>
      </c>
      <c r="B52" s="6" t="n">
        <v>350000</v>
      </c>
      <c r="C52" s="4" t="inlineStr">
        <is>
          <t xml:space="preserve"> </t>
        </is>
      </c>
    </row>
    <row r="53">
      <c r="A53" s="4" t="inlineStr">
        <is>
          <t>Issuance of common stock for exercise of warrants</t>
        </is>
      </c>
      <c r="B53" s="5" t="n">
        <v>9821</v>
      </c>
      <c r="C5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Accounting Policies [Abstract]</t>
        </is>
      </c>
    </row>
    <row r="4">
      <c r="A4" s="4" t="inlineStr">
        <is>
          <t>Nature of Operations and Summary of Significant Accounting Policies</t>
        </is>
      </c>
      <c r="B4" s="4" t="inlineStr">
        <is>
          <t>NOTE 1 - NATURE OF OPERATIONS AND SUMMARY OF SIGNIFICANT
ACCOUNTING POLICIES NATURE OF OPERATIONS Sunstock, Inc. (“Sunstock” or “the
Company”) was incorporated on July 23, 2012, as Sandgate Acquisition Corporation, under the laws of the State of Delaware to engage
in any lawful corporate undertaking, including, but not limited to, selected mergers and acquisitions. On July 18, 2013, the Company changed
its’ name from Sandgate Acquisition Corporation to Sunstock, Inc. On the same date, Jason Chang and Dr. Ramnik S Clair were named
as directors of the Company. On October 30, 2013, the Company entered into a Purchase
Agreement with Dollar Store Services, Inc. to develop, design and build out a retail store which the Company opened in February 2014.
The Company opened its second retail store in May 2014. On August 21, 2014 the first store was forced to close due to below code electrical
wiring the landlord had provided. Perishable inventory at this store was relocated to the second store as nonperishables were moved into
storage along with fixed assets. The Company’s second store was relocated in December of 2015 under lease running through June 2017
and operated on a month to month lease from then until the store was closed in September 2018. The Company currently operates no variety
retail stores. On October 22, 2018, Sunstock, Inc. acquired all assets
and liabilities of Mom’s Silver Shop, Inc. (the “Retail Store”) located in Sacramento, California. Included in the assets
acquired was approximately $60,000 in precious metals inventory and approximately $13,000 in net fixtures. Also included were any licenses
and permits, customer lists, logo, trade names, signs, and websites. Financing of the purchase was by $20,056 cash, $33,000 unsecured
note payable with principal payments of $1,000 per week for 33 weeks starting January 1, 2019 with 4.5% annual interest accrued on the
unpaid balance (total accrued interest due August 27, 2019), and the assumption of liabilities and lease obligations. The Retail Store
specializes in buying and selling gold, silver, and rare coins, and is one of the leading precious metals retailers in the greater Sacramento
metropolitan area. The Company’s business plan includes the buying,
selling and distribution of precious metals, primarily gold. The Company pursues a “ground to coin” strategy, whereby it intends
to acquires mining assets as well as rights to purchase mining production and sells these metals primarily through retail channels including
their own branded coins. The company emphasizes investment in enduring assets that we believe may provide ‘resource to retail’
conversion upside. Our goal is to provide our shareholders with an exceptional opportunity to capture value in the precious metals sector
without incurring many of the costs and risks associated with actual mining operations. BASIS OF PRESENTATION The summary of significant accounting policies presented
below is designed to assist in understanding the Company’s consolidated financial statement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20 and 2019. CASH AND CASH EQUIVALENTS The Company considers all highly liquid investments
with an original maturity of three months or less to be cash equivalents. INVENTORY - COINS The Company acquired the Retail Store in October 2018
to enter the market for collectible coins. The Company acquires collectible coins from both companies and individuals and then marks them
up for resale. The inventory is recorded at lower of cost or net realizable value. Inventory can fluctuate in relation to when it is purchased
and when it is sold. Collectible coins inventory was $333,088 at December 31, 2020 compared to $134,995 at December 31, 2019.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 INVENTORY - PRECIOUS METALS Inventories of precious metals
and coins held for investment at December 31, 2020 also include $682,511 of gold and silver bullion and bullion coins and $397,873 at
December 31, 2019 and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such as Kitco.com
and Apmex. The Company’s inventory is subsequently recorded at fair market values on a quarterly basis. The fair value of the inventory
is determined using pricing and data derived from the markets on which the underlying commodities are traded. Precious metals commodities
inventories are classified in Level 1 of the valuation hierarchy as defined later in this section. The Company has continuously experienced
a shortage of cash and has had significantly past due obligations. While the Company’s preference is to hold the silver and gold
bullion to achieve long-term gains, the bullion is available to pay current obligations should the Company not be able to raise cash through
issuance of stock or notes payable. Thus, the Company believes that including the silver bullion in current assets under inventory is
appropriate. The change in fair value of the precious metals was
included in the financial statements herein as recorded on the Company’s Statements of Operations as an unrealized gain in precious
metals of $127,422 for the year ended December 31, 2020 and an unrealized gain of $46,514 for the year ended December 31, 2019. PROPERTY AND EQUIPMENT Property and equipment are stated at cost. Depreciation
is computed using the straight-line method over the estimated useful lives of 3 to 5 years. Any leasehold improvements are amortized at
the lesser of the useful life of the asset or the lease term. 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years
ended December 31, 2020 and 2019. There can be no assurance, however, that market conditions will not change or demand for the Company’s
services will continue, which could result in impairment of long-lived assets in the future. REVENUE RECOGNITION The Company’s principal activities from which
it generates revenue are product sales. Revenue is measured based on considerations specified in a contract with a customer. A contract
exists when it becomes a legally enforceable agreement with a customer. These contracts define each party’s rights, payment terms
and other contractual terms and conditions of the sale. Consideration is typically paid at time of sale via credit card, check, or cash
when products are sold direct to consumers. A performance obligation is a promise in a contract
to transfer a distinct product to the customer, which for the Company is transfer of a product to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product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the Company will be entitled to receive in exchange for transferring
goods to the customer. We do not issue refunds. REVENUE RECOGNITION (CONTINUED) The Company recognizes revenue when it satisfies a
performance obligation in a contract by transferring control over a product to a customer when product is shipped based on fulfillment
by the Company or when a point of sale transaction is complet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The Company does not accept returns. 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re are no unrecognized tax benefits included in
the balance sheet that would, if recognized, affect the effective tax rate. The Company’s policy is to recognize interest
and/or penalties related to income tax matters in income tax expense. The Company had $0 accrued for interest and penalties on each of
the Company’s balance sheets at December 31, 2020 and 2019. INCOME (LOSS) PER COMMON SHARE Basic income (loss) per share represent income (loss)
available to common stockholders divided by the weighted-average number of common shares outstanding during the period. Diluted income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warrants and have been excluded from the computation of diluted income (loss) per share because they
would reduce the reported loss per share and therefore have an anti-dilutive effect. For the year ended December 31, 2020 there were 851,434,426
potentially dilutive shares, such as convertible preferred shares, preferred share warrants and common share warrants, that were included
in the diluted income (loss) per share. For the year ended December 31, 2019, the potential common shares that may be issued by the Company
relate to outstanding stock warrants and convertible preferred shares and have been excluded from the computation of diluted loss per
share because they would reduce the reported loss per share and therefore have an anti-dilutive effect. FAIR VALUE OF FINANCIAL INSTRU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December 31, 2020 and 2019, the Company’s
financial instruments include cash, accounts receivable, inventory – coins, inventory – precious metals, and accounts payable.
The carrying amount of cash, accounts receivable, inventory – coins, inventory – precious metals, and accounts payable approximates
fair value due to the short-term maturities of these instruments. RECLASSIFICATIONS The Company recorded restricted cash of $150,000 as
part of cash in the audited consolidated financial statements included in the December 31, 2019 10-K. The restricted cash
has been listed as a separate line for December 31, 2019 in the attached balance sheet. All of the restricted cash was disbursed in the
three months ended March 31, 2020. The reclassification did not affect current assets, total assets, or net loss for the year ended December
3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2 - GOING CONCERN The Company has not posted operating income and has
not generated cash from operations since inception. It has an accumulated deficit of $60,207,491 as of December 31, 2020. The Company
did not generate cash flow from operations for the years ended December 31, 2020 and December 31, 2019. Therefore, there is substantial
doubt about the Company’s ability to continue as a going concern. The Company’s continuation as a going concern is dependent
on its ability to generate sufficient cash flows from operations to meet its obligations, which it has not been able to accomplish to
date, and /or obtain additional financing from its stockholders and/or other third parties. These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e with a business
entity for the combination of that target company with the Company. There is no assurance that the Company will ever be
profitable.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In the first quarter of 2020, outstanding convertible
notes payable balances as of December 31, 2019, were either converted to common stock or paid off. In relation to that, the Company had
discussions with a third party in regards to raising funds through a private placement of equity. Those discussions with that third party
have since been terminated. The Company intends to initiate discussions with an undetermined third party in regards to raising funds through
a private placement of equity which, if it occurs, will provide the Company with funds to expand its operations and likely eliminate the
going concern iss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 Accounting Pronouncements</t>
        </is>
      </c>
      <c r="B4" s="4" t="inlineStr">
        <is>
          <t xml:space="preserve">NOTE 3 - RECENT ACCOUNTING PRONOUNCEMENTS In December 2019, the Financial Accounting Standards
Board (FASB) issued Accounting Standards Update (ASU) No. 2019-12, Simplifying the Accounting for Income Taxes (Topic 740).
1 Exception to the incremental approach for intraperiod tax allocation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foreign subsidiary when a foreign equity method investment becomes a subsidiary.
4 Exception to the general methodology for calculating income taxes in an interim period when a year-to-date loss exceeds the anticipated loss for the year. The amendments in the update also simplify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5 Making minor Codification improvements for income taxes relating to employee stock ownership plans and investments in qualified affordable housing projects accounted for by using the equity method. The amendments in this ASU are effective for fiscal
years beginning after December 15, 2020, and interim periods within fiscal years beginning after December 15, 2021. The Company adopted
the amendment as of January 1, 2019. In February 2016, the FASB issued its new lease accounting
guidance in ASU No.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Early application is permitted. Lessees
(for capital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primary impact to the financial position upon adoption was the recognition, on a discounted basis,
of the minimum commitments on the balance sheet under our noncancelable operating lease resulting in the recording of a right of use asset
and lease obligation. The following table summarizes the impact of Topic
842 on our consolidated balance sheet upon adoption on January 1, 2019:
January 1, 2019
pre-adoption adoption impact post-adoption
Assets
Right of use lease asset $ - $ 59,777 $ 59,777
Total assets $ - $ 59,777 $ 59,777
Liabilities and Stockholders’ Deficit
Operating lease liability – current $ - $ 9,088 $ 9,088
Operating lease liability - non-current - 50,689 50,689
Total liabilities and stockholders’ deficit $ - $ 59,777 $ 59,7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7:24:22Z</dcterms:created>
  <dcterms:modified xmlns:dcterms="http://purl.org/dc/terms/" xmlns:xsi="http://www.w3.org/2001/XMLSchema-instance" xsi:type="dcterms:W3CDTF">2021-04-15T17:24:22Z</dcterms:modified>
</cp:coreProperties>
</file>